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Impairment - Wood Treatment" sheetId="13" state="visible" r:id="rId13"/>
    <sheet xmlns:r="http://schemas.openxmlformats.org/officeDocument/2006/relationships" name="Other Long-Term Assets" sheetId="14" state="visible" r:id="rId14"/>
    <sheet xmlns:r="http://schemas.openxmlformats.org/officeDocument/2006/relationships" name="Accrued Expenses, Income Taxes "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Fair Value of Financial Instr_2" sheetId="25" state="visible" r:id="rId25"/>
    <sheet xmlns:r="http://schemas.openxmlformats.org/officeDocument/2006/relationships" name="Inventories (Tables)" sheetId="26" state="visible" r:id="rId26"/>
    <sheet xmlns:r="http://schemas.openxmlformats.org/officeDocument/2006/relationships" name="Impairment - Wood Treatment (Ta" sheetId="27" state="visible" r:id="rId27"/>
    <sheet xmlns:r="http://schemas.openxmlformats.org/officeDocument/2006/relationships" name="Other Long-Term Assets (Tables)" sheetId="28" state="visible" r:id="rId28"/>
    <sheet xmlns:r="http://schemas.openxmlformats.org/officeDocument/2006/relationships" name="Accrued Expenses, Income Taxe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Background and Basis of Prese_2"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Fair Value of Financial Instr_3" sheetId="38" state="visible" r:id="rId38"/>
    <sheet xmlns:r="http://schemas.openxmlformats.org/officeDocument/2006/relationships" name="Inventories (Details)" sheetId="39" state="visible" r:id="rId39"/>
    <sheet xmlns:r="http://schemas.openxmlformats.org/officeDocument/2006/relationships" name="Impairment - Wood Treatment - N" sheetId="40" state="visible" r:id="rId40"/>
    <sheet xmlns:r="http://schemas.openxmlformats.org/officeDocument/2006/relationships" name="Impairment - Wood Treatment - L" sheetId="41" state="visible" r:id="rId41"/>
    <sheet xmlns:r="http://schemas.openxmlformats.org/officeDocument/2006/relationships" name="Impairment - Wood Treatment - G" sheetId="42" state="visible" r:id="rId42"/>
    <sheet xmlns:r="http://schemas.openxmlformats.org/officeDocument/2006/relationships" name="Other Long-Term Assets (Details" sheetId="43" state="visible" r:id="rId43"/>
    <sheet xmlns:r="http://schemas.openxmlformats.org/officeDocument/2006/relationships" name="Accrued Expenses, Income Taxe_3" sheetId="44" state="visible" r:id="rId44"/>
    <sheet xmlns:r="http://schemas.openxmlformats.org/officeDocument/2006/relationships" name="Debt - Total Debt (Details)" sheetId="45" state="visible" r:id="rId45"/>
    <sheet xmlns:r="http://schemas.openxmlformats.org/officeDocument/2006/relationships" name="Debt - Narrative (Details)" sheetId="46" state="visible" r:id="rId46"/>
    <sheet xmlns:r="http://schemas.openxmlformats.org/officeDocument/2006/relationships" name="Debt - Principal Repayments (De"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Commitments and Contingencies (" sheetId="53" state="visible" r:id="rId53"/>
    <sheet xmlns:r="http://schemas.openxmlformats.org/officeDocument/2006/relationships" name="Accumulated Other Comprehensi_3"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Segment Reporting - Narrative (" sheetId="57" state="visible" r:id="rId57"/>
    <sheet xmlns:r="http://schemas.openxmlformats.org/officeDocument/2006/relationships" name="Segment Reporting - Revenue fro" sheetId="58" state="visible" r:id="rId58"/>
    <sheet xmlns:r="http://schemas.openxmlformats.org/officeDocument/2006/relationships" name="Segment Reporting - Reconciliat" sheetId="59" state="visible" r:id="rId59"/>
    <sheet xmlns:r="http://schemas.openxmlformats.org/officeDocument/2006/relationships" name="Segment Reporting - Capital Exp"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30205</t>
        </is>
      </c>
    </row>
    <row r="9">
      <c r="A9" s="4" t="inlineStr">
        <is>
          <t>Entity Registrant Name</t>
        </is>
      </c>
      <c r="B9" s="4" t="inlineStr">
        <is>
          <t>CMC Materials, Inc.</t>
        </is>
      </c>
    </row>
    <row r="10">
      <c r="A10" s="4" t="inlineStr">
        <is>
          <t>Entity Incorporation, State or Country Code</t>
        </is>
      </c>
      <c r="B10" s="4" t="inlineStr">
        <is>
          <t>DE</t>
        </is>
      </c>
    </row>
    <row r="11">
      <c r="A11" s="4" t="inlineStr">
        <is>
          <t>Entity Tax Identification Number</t>
        </is>
      </c>
      <c r="B11" s="4" t="inlineStr">
        <is>
          <t>36-4324765</t>
        </is>
      </c>
    </row>
    <row r="12">
      <c r="A12" s="4" t="inlineStr">
        <is>
          <t>Entity Address, Address Line One</t>
        </is>
      </c>
      <c r="B12" s="4" t="inlineStr">
        <is>
          <t>870 North Commons Drive</t>
        </is>
      </c>
    </row>
    <row r="13">
      <c r="A13" s="4" t="inlineStr">
        <is>
          <t>Entity Address, City or Town</t>
        </is>
      </c>
      <c r="B13" s="4" t="inlineStr">
        <is>
          <t>Aurora</t>
        </is>
      </c>
    </row>
    <row r="14">
      <c r="A14" s="4" t="inlineStr">
        <is>
          <t>Entity Address, State or Province</t>
        </is>
      </c>
      <c r="B14" s="4" t="inlineStr">
        <is>
          <t>IL</t>
        </is>
      </c>
    </row>
    <row r="15">
      <c r="A15" s="4" t="inlineStr">
        <is>
          <t>Entity Address, Postal Zip Code</t>
        </is>
      </c>
      <c r="B15" s="4" t="inlineStr">
        <is>
          <t>60504</t>
        </is>
      </c>
    </row>
    <row r="16">
      <c r="A16" s="4" t="inlineStr">
        <is>
          <t>City Area Code</t>
        </is>
      </c>
      <c r="B16" s="4" t="inlineStr">
        <is>
          <t>630</t>
        </is>
      </c>
    </row>
    <row r="17">
      <c r="A17" s="4" t="inlineStr">
        <is>
          <t>Local Phone Number</t>
        </is>
      </c>
      <c r="B17" s="4" t="inlineStr">
        <is>
          <t>375-6631</t>
        </is>
      </c>
    </row>
    <row r="18">
      <c r="A18" s="4" t="inlineStr">
        <is>
          <t>Title of 12(b) Security</t>
        </is>
      </c>
      <c r="B18" s="4" t="inlineStr">
        <is>
          <t>Common Stock, par value $0.001 per share</t>
        </is>
      </c>
    </row>
    <row r="19">
      <c r="A19" s="4" t="inlineStr">
        <is>
          <t>Trading Symbol</t>
        </is>
      </c>
      <c r="B19" s="4" t="inlineStr">
        <is>
          <t>CCM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166737</v>
      </c>
    </row>
    <row r="28">
      <c r="A28" s="4" t="inlineStr">
        <is>
          <t>Entity Central Index Key</t>
        </is>
      </c>
      <c r="B28" s="4" t="inlineStr">
        <is>
          <t>0001102934</t>
        </is>
      </c>
    </row>
    <row r="29">
      <c r="A29" s="4" t="inlineStr">
        <is>
          <t>Current Fiscal Year End Date</t>
        </is>
      </c>
      <c r="B29" s="4" t="inlineStr">
        <is>
          <t>--09-30</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Company disaggregates revenue by product area and segment as it best depicts the nature and amount of the Company’s revenue. See Note 15 of this Report on Form 10-Q for more information. The following table provides information about contract liability balances: Consolidated Balance Sheet Location December 31, 2020 September 30, 2020 Contract liabilities (current) Accrued expenses, income taxes payable and other current liabilities $ 8,150 $ 8,501 Contract liabilities (noncurrent) Other long-term liabilities 1,476 1,288 The amount of revenue recognized during the three months ended December 31, 2020 and 2019 that was included in the opening current contract liability balances in our Performance Materials segment was $2,453 and $2,258, respectively. The amount of revenue recognized during the three months ended December 31, 2020 and 2019 that was included in our opening contract liability balances in our Electronic Materials segment was not material. The table below discloses (1) the aggregate amount of the transaction price allocated to performance obligations that are partially or wholly unsatisfied as of the end of the reporting period for contracts with an original duration of greater than one year and (2) when the Company expects to recognize this revenue. Less Than 1 Year 1-3 Years Total Revenue expected to be recognized on contract liability amounts as of December 31, 2020 $ 1,016 $ 1,476 $ 2,4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Other long-term investments represent the fair value of investments under our supplemental employee retirement plan ("SERP"). The fair value of the investments is determined through quoted market prices within actively traded markets. Level 2 Derivative financial instruments include foreign exchange contracts and an interest rate swap contract. The fair value of our derivative instruments is estimated using standard valuation models and market-based observable inputs over the contractual term, including one-month London Inter-bank Offered Rate ("LIBOR") based yield curves for the interest rate swap, and forward rates and/or the Overnight Index Swap curve for forward foreign exchange contracts, among others. Level 3 No level 3 financial instruments The following table presents financial instruments, other than debt, that we measured at fair value on a recurring basis. See Note 9 of this Report on Form 10-Q for a discussion of our debt. In instances where the inputs used to measure the fair value of an asset fall into more than one level of the hierarchy, we have classified them based on the lowest level input that is significant to the determination of the fair value. December 31, 2020 Level 1 Level 2 Level 3 Total Fair Value Assets: Cash and cash equivalents $ 278,895 $ — $ — $ 278,895 Other long-term investments 1,282 — — 1,282 Derivative financial instruments — 289 — 289 Liabilities: Derivative financial instruments — 6,734 — 6,734 September 30, 2020 Level 1 Level 2 Level 3 Total Fair Value Assets: Cash and cash equivalents $ 257,354 $ — $ — $ 257,354 Other long-term investments 1,214 — — 1,214 Derivative financial instruments — 27 — 27 Liabilities: Derivative financial instruments — 38,157 — 38,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December 31, 2020 September 30, 2020 Raw materials $ 66,595 $ 66,591 Work in process 14,660 15,148 Finished goods 76,100 77,395 Total $ 157,355 $ 159,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 Wood Treatment</t>
        </is>
      </c>
      <c r="B1" s="2" t="inlineStr">
        <is>
          <t>3 Months Ended</t>
        </is>
      </c>
    </row>
    <row r="2">
      <c r="B2" s="2" t="inlineStr">
        <is>
          <t>Dec. 31, 2020</t>
        </is>
      </c>
    </row>
    <row r="3">
      <c r="A3" s="3" t="inlineStr">
        <is>
          <t>Property, Plant and Equipment [Abstract]</t>
        </is>
      </c>
    </row>
    <row r="4">
      <c r="A4" s="4" t="inlineStr">
        <is>
          <t>Impairment - Wood Treatment</t>
        </is>
      </c>
      <c r="B4" s="4" t="inlineStr">
        <is>
          <t xml:space="preserve">IMPAIRMENT - WOOD TREATMENT As a result of our previously announced planned closure of the Company's wood treatment business’ facilities by approximately the end of calendar year 2021 and the finite remaining cash flow through the closure date, the company concluded that it is more likely than not that the fair value of the wood treatment reporting unit is below its carrying value, requiring the wood treatment asset group and reporting unit to be tested for impairment. Impairment of Long-Lived Assets The Company tested the recoverability of its long-lived assets and determined the carrying amount of the assets exceeded the sum of the expected undiscounted future cash flows, and as a result, we compared the fair value of the wood treatment asset group, which was determined based on a discounted cash flow model, to its carrying value. We recognized a non-cash pre-tax impairment charge of $3,266 for the quarter ended December 31, 2020. There is no remaining carrying value of definite-lived intangible assets or Property, plant and equipment in the wood treatment asset group after this impairment. As a result of the previously announced planned facility closures by approximately the end of calendar 2021, the Company adjusted the remaining useful lives such that they do not extend beyond such date. Key assumptions in testing the assets for recoverability and development of the fair value of the asset group included projected future revenue and gross margin. As the inputs for testing recoverability, including estimates of future revenue and gross margin, are not generally observable in active markets, the Company considers such measurements to be Level 3 measurements in the fair value hierarchy. The duration of the future revenue and gross margin estimates are limited to the period through the closure date. Impairment of Goodwill The fair value of the wood treatment reporting unit, which was determined based on a discounted cash flow model, did not exceed the carrying value of the reporting unit. Key assumptions in our goodwill impairment test included projected future revenue and gross margin. As a result, the Company recorded a $4,081 non-cash, pre-tax impairment charge during the first quarter ended December 31, 2020. As the Company approaches the closure date of the facilities and there are finite estimated future cash flows, the carrying value of the wood treatment reporting unit will not be recoverable, resulting in future impairments of goodwill. The remaining carrying value of the wood treatment reporting unit as of December 31, 2020 includes $30.9 million of goodwill, which will be periodically impaired through the closure date, resulting in no fair value ascribed to the wood treatment business by the date of closure. The amount of the periodic impairments will vary depending on the timing of the remaining future cash flows of the business and carrying value of the reporting unit at each reporting period. Presentation of Impairment Charge The long-lived assets and goodwill impairment charges, both included in the Performance Materials segment, are presented within Asset impairment charges and the related tax benefit of $606 is included in the Provision for income taxes for the quarter ended December 31, 2020 in the Consolidated Statements of Income. The impairment charge related to goodwill was not tax deductible. The impairment charge was allocated as follows: Three Months Ended Property, plant, and equipment, net $ 91 Goodwill 4,081 Other intangible assets – Product technology 583 Other intangible assets – Acquired patents and licenses 173 Other intangible assets – Customer relationships, distribution rights, and other 2,419 Total Asset impairment charges $ 7,347 Goodwill activity for each of the Company’s reportable segments for the three months ended December 31, 2020: Electronic Materials Performance Materials Total Balance at September 30, 2020 $ 360,425 $ 358,222 $ 718,647 Foreign currency translation impact 5,602 1,453 7,055 Impairment — (4,081) (4,081) Balance at December 31, 2020 $ 366,027 $ 355,594 $ 721,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3 Months Ended</t>
        </is>
      </c>
    </row>
    <row r="2">
      <c r="B2" s="2" t="inlineStr">
        <is>
          <t>Dec. 31, 2020</t>
        </is>
      </c>
    </row>
    <row r="3">
      <c r="A3" s="3" t="inlineStr">
        <is>
          <t>Deferred Costs, Capitalized, Prepaid, and Other Assets Disclosure [Abstract]</t>
        </is>
      </c>
    </row>
    <row r="4">
      <c r="A4" s="4" t="inlineStr">
        <is>
          <t>Other Long-Term Assets</t>
        </is>
      </c>
      <c r="B4" s="4" t="inlineStr">
        <is>
          <t xml:space="preserve">OTHER LONG-TERM ASSETS Other long-term assets consisted of the following: December 31, 2020 September 30, 2020 Right of use asset $ 30,260 $ 30,999 Vendor contract assets 2,481 2,889 SERP investment 1,282 1,214 Prepaid unamortized debt issuance cost - revolver 494 537 Other long-term assets 4,440 4,368 Total $ 38,957 $ 40,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Income Taxes Payable And Other Current Liabilities</t>
        </is>
      </c>
      <c r="B1" s="2" t="inlineStr">
        <is>
          <t>3 Months Ended</t>
        </is>
      </c>
    </row>
    <row r="2">
      <c r="B2" s="2" t="inlineStr">
        <is>
          <t>Dec. 31, 2020</t>
        </is>
      </c>
    </row>
    <row r="3">
      <c r="A3" s="3" t="inlineStr">
        <is>
          <t>Payables and Accruals [Abstract]</t>
        </is>
      </c>
    </row>
    <row r="4">
      <c r="A4" s="4" t="inlineStr">
        <is>
          <t>Accrued Expenses, Income Taxes Payable And Other Current Liabilities</t>
        </is>
      </c>
      <c r="B4" s="4" t="inlineStr">
        <is>
          <t xml:space="preserve">ACCRUED EXPENSES, INCOME TAXES PAYABLE AND OTHER CURRENT LIABILITIES Accrued expenses, income taxes payable and other current liabilities consisted of the following: December 31, 2020 September 30, 2020 Accrued compensation $ 27,078 $ 46,465 Income taxes payable 15,909 16,216 Dividends payable 13,216 13,669 Contract liabilities (current) 8,150 8,501 Current portion of operating lease liability 6,602 6,513 Current portion of terminated swap liability (See Note 10) 5,855 — Taxes, other than income taxes 5,517 5,044 Goods and services received, not yet invoiced 4,479 3,957 Interest rate swap liability (See Note 10) 2,869 11,992 Accrued interest 114 29 Other 9,085 9,056 Total $ 98,874 $ 121,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 xml:space="preserve">DEBT Total debt consisted of the following: December 31, 2020 September 30, 2020 Senior Secured Term Loan Facility, one-month LIBOR plus 2.00% $ 933,700 $ 936,363 Less: Unamortized debt issuance costs (14,216) (14,949) Total debt 919,484 921,414 Less: Current maturities and short-term debt (10,650) (10,650) Total long-term debt excluding current maturities $ 908,834 $ 910,764 The Company’s credit agreement (“Amended Credit Agreement”) includes a Senior Secured Term Loan Facility ("Term Loan Facility") and a revolving credit facility (“Revolving Credit Facility”). As of December 31, 2020, there was no borrowings outstanding under the Revolving Credit Facility and our available credit was $200,000, which includes our letter of credit sub-facility. At December 31, 2020 and September 30, 2020, the fair value of the Term Loan Facility, using level 2 inputs, approximated its carrying value as the loan bears a floating market rate of interest. As of December 31, 2020, scheduled principal repayments of the Term Loan Facility were as follows: Fiscal Year Principal Repayments Remainder of 2021 $ 7,987 2022 10,650 2023 10,650 2024 10,650 2025 10,650 Greater than 5 years 883,113 Total $ 933,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are exposed to various market risks, including risks associated with interest rates and foreign currency exchange rates. We enter into certain derivative transactions to mitigate the volatility associated with these exposures. Cash Flow Hedges - Interest Rate Swap Contract During the quarter, the Company entered into a new interest rate swap agreement to extend the duration of its existing swap arrangement and to take advantage of lower interest rates. The existing interest rate swap, which was in a loss position of $35.3 million, was terminated, and the hedging relationship was de-designated. The liability for the terminated interest rate swap is not measured at fair value. The current and long-term portion of the liability for the terminated swap are recorded in Accrued expenses, income taxes payable and other current liabilities and Other long-term liabilities, respectively, on the Consolidated Balance Sheet and will be paid over the remaining term of the new swap. The loss amount for the terminated swap is included in Accumulated other comprehensive loss and will be amortized on a straight-lined basis into interest expense through January 31, 2024, the remaining term of the original swap. The new interest rate swap is a floating-to-fixed interest rate swap contract to hedge the variability in LIBOR-based interest payments on a portion of our outstanding variable rate debt. The notional amount is scheduled to decrease quarterly and will expire on January 29, 2027. The new interest rate swap was designated as a cash flow hedge based on certain quantitative and qualitative assessments and we have determined that the hedge is highly effective and qualifies for hedge accounting. Foreign Currency Contracts Not Designated as Hedges We enter into forward foreign exchange contracts in an effort to mitigate the risks associated with currency fluctuations on certain foreign currency balance sheet exposures. These foreign exchange contracts do not qualify for hedge accounting. The notional amount of our derivative instruments are as follows: December 31, 2020 September 30, 2020 Derivatives designated as hedging instruments Interest rate swap contract - new agreement $ 560,003 $ — Interest rate swap contract - terminated agreement — 571,000 Derivatives not designated as hedging instruments Foreign exchange contracts to purchase U.S. dollars $ 5,418 $ 8,054 Foreign exchange contracts to sell U.S. dollars 27,725 25,105 The fair value of our derivative instruments included in the Consolidated Balance Sheets was as follows: Derivative Assets Derivative Liabilities Consolidated Balance Sheet Location December 31, 2020 September 30, 2020 December 31, 2020 September 30, 2020 Derivatives designated as hedging instruments Interest rate swap contract Accrued expenses, income taxes payable and other current liabilities $ — $ — $ 2,869 $ 11,992 Other long-term liabilities — — 3,813 26,000 Derivatives not designated as hedging instruments Foreign exchange contracts Prepaid expenses and other current assets $ 289 $ 27 $ — $ — Accrued expenses, income taxes payable and other current liabilities — — 52 165 The following table summarizes the effect of our derivative instruments on our Consolidated Statements of Income: Gain (Loss) Recognized in Statement of Income Three Months Ended December 31, Consolidated Statement of Income Location 2020 2019 Derivatives designated as hedging instruments Interest rate swap contract Interest expense $ (2,445) $ (1,170) Terminated interest rate swap contract Interest expense (929) — Derivatives not designated as hedging instruments Foreign exchange contracts Other income (expense), net $ 122 $ 6 The following table summarizes the effect of our derivative instruments on Accumulated other comprehensive income: Amount of Gain (Loss) Recognized in Other Comprehensive Income Three Months Ended December 31, 2020 2019 Derivatives designated as hedging instruments Interest rate swap contract $ (6,449) $ 4,314 We expect approximately $14,013 to be reclassified from Accumulated other comprehensive income (loss) into Interest expense during the next twelve months related to our interest rate swap based on projected rates of the LIBOR forward curve as of December 31, 2020. This amount includes the amortization of the loss associated with the terminated swap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2019, a fire occurred at the warehouse of the wood treatment facility of our subsidiary KMG-Bernuth, Inc (“KMG-Bernuth”), in Tuscaloosa, Alabama, which processes pentachlorophenol (“penta”) for sale to customers in the U.S. and Canada. The warehouse fire, which we believe originated from non-hazardous waste materials temporarily stored in the warehouse for recycling purposes, caused no injuries. KMG-Bernuth commenced and completed cleanup with oversight from certain local, state and federal authorities. We recorded expense for the fire waste cleanup and disposal of affected inventory in Cost of sales. No expense was recorded during the three months ended December 31, 2020. Although we believe we have completed cleanup efforts related to the fire incident, there are potential other costs that cannot be reasonably estimated as of this time related to the fire incident due to the nature of federally-regulated penta-related requirements. In addition, we are working with our insurance carriers on possible recovery of losses and costs related to the fire incident, and have to date received recovery in the amount of $468. At this point we cannot reasonably estimate whether we will receive any additional insurance recoveries, or if so, the amount of such recoveries. Separately, in connection with the acquisition of KMG Chemicals, Inc. (“Acquisition”), through KMG-Bernuth, we assumed a contingency related to the Star Lake Canal Superfund Site near Beaumont, Texas (“Star Lake”). In 2014, prior to the Acquisition, the United States Environmental Protection Agency (“EPA”) had notified KMG-Bernuth, that the EPA considered it to be a potentially responsible party under the Comprehensive Environmental Response, Compensation and Liability Act of 1980, as amended, in connection with Star Lake. The EPA has estimated that related remediation will cost approximately $22.0 million. KMG-Bernuth and seven other cooperating parties entered into an agreement with the EPA in September 2016 to complete a remedial design of the remediation actions for the site. Although KMG-Bernuth has not conceded liability with respect to Star Lake, a reserve in connection with the remediation was established, and as of December 31, 2020, the reserve remaining was $553. The remediation work will be performed under a separate future agreement. For more information regarding these plans, refer to Note 20 of “Notes to the Consolidated Financial Statements” included in Item 8 of Part II of our Annual Report on Form 10-K for the fiscal year ended September 30, 2020. PURCH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The table below summarizes the components of Accumulated other comprehensive income (loss), net of income tax expense (benefit): Three Months Ended December 31, 2020 2019 Beginning Balance $ (14,104) $ (23,238) Foreign currency translation adjustment 21,543 15,819 Income tax benefit 82 32 Foreign currency translation adjustment, net of tax 21,625 15,851 Unrealized gain loss on cash flow hedges: Change in fair value (6,449) 4,314 Reclassification adjustment into earnings 3,374 1,170 Income tax benefit (expense) 689 (1,225) Unrealized (loss) gain on cash flow hedges, net of tax (2,386) 4,259 Effect of the adoption of the stranded tax effect accounting standard — (497) Income tax benefit — 9 Effect of the adoption of the stranded tax effect accounting standard, net of tax — (488) Net Change 19,239 19,622 Ending Balance $ 5,135 $ (3,616) During the first quarter of fiscal 2020, the Company adopted ASU No. 2018-02 regarding the reclassification of stranded tax effects resulting from the change in the U.S. federal corporate income tax rate under the Tax Cuts and Jobs Act (the “Tax Act”) and as a result, we reclassified $488 of stranded tax effects from Accumulated other comprehensive income to Retain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Dec. 31, 2020</t>
        </is>
      </c>
      <c r="C2" s="2" t="inlineStr">
        <is>
          <t>Dec. 31, 2019</t>
        </is>
      </c>
    </row>
    <row r="3">
      <c r="A3" s="3" t="inlineStr">
        <is>
          <t>Income Statement [Abstract]</t>
        </is>
      </c>
    </row>
    <row r="4">
      <c r="A4" s="4" t="inlineStr">
        <is>
          <t>Revenue</t>
        </is>
      </c>
      <c r="B4" s="6" t="n">
        <v>287863</v>
      </c>
      <c r="C4" s="6" t="n">
        <v>283143</v>
      </c>
    </row>
    <row r="5">
      <c r="A5" s="4" t="inlineStr">
        <is>
          <t>Cost of sales</t>
        </is>
      </c>
      <c r="B5" s="5" t="n">
        <v>164959</v>
      </c>
      <c r="C5" s="5" t="n">
        <v>154461</v>
      </c>
    </row>
    <row r="6">
      <c r="A6" s="4" t="inlineStr">
        <is>
          <t>Gross profit</t>
        </is>
      </c>
      <c r="B6" s="5" t="n">
        <v>122904</v>
      </c>
      <c r="C6" s="5" t="n">
        <v>128682</v>
      </c>
    </row>
    <row r="7">
      <c r="A7" s="3" t="inlineStr">
        <is>
          <t>Operating expenses:</t>
        </is>
      </c>
    </row>
    <row r="8">
      <c r="A8" s="4" t="inlineStr">
        <is>
          <t>Research, development and technical</t>
        </is>
      </c>
      <c r="B8" s="5" t="n">
        <v>12428</v>
      </c>
      <c r="C8" s="5" t="n">
        <v>12811</v>
      </c>
    </row>
    <row r="9">
      <c r="A9" s="4" t="inlineStr">
        <is>
          <t>Selling, general and administrative</t>
        </is>
      </c>
      <c r="B9" s="5" t="n">
        <v>55920</v>
      </c>
      <c r="C9" s="5" t="n">
        <v>54439</v>
      </c>
    </row>
    <row r="10">
      <c r="A10" s="4" t="inlineStr">
        <is>
          <t>Asset impairment charges</t>
        </is>
      </c>
      <c r="B10" s="5" t="n">
        <v>7347</v>
      </c>
      <c r="C10" s="5" t="n">
        <v>0</v>
      </c>
    </row>
    <row r="11">
      <c r="A11" s="4" t="inlineStr">
        <is>
          <t>Total operating expenses</t>
        </is>
      </c>
      <c r="B11" s="5" t="n">
        <v>75695</v>
      </c>
      <c r="C11" s="5" t="n">
        <v>67250</v>
      </c>
    </row>
    <row r="12">
      <c r="A12" s="4" t="inlineStr">
        <is>
          <t>Operating income</t>
        </is>
      </c>
      <c r="B12" s="5" t="n">
        <v>47209</v>
      </c>
      <c r="C12" s="5" t="n">
        <v>61432</v>
      </c>
    </row>
    <row r="13">
      <c r="A13" s="4" t="inlineStr">
        <is>
          <t>Interest expense</t>
        </is>
      </c>
      <c r="B13" s="5" t="n">
        <v>9608</v>
      </c>
      <c r="C13" s="5" t="n">
        <v>11920</v>
      </c>
    </row>
    <row r="14">
      <c r="A14" s="4" t="inlineStr">
        <is>
          <t>Interest income</t>
        </is>
      </c>
      <c r="B14" s="5" t="n">
        <v>23</v>
      </c>
      <c r="C14" s="5" t="n">
        <v>315</v>
      </c>
    </row>
    <row r="15">
      <c r="A15" s="4" t="inlineStr">
        <is>
          <t>Other income (expense), net</t>
        </is>
      </c>
      <c r="B15" s="5" t="n">
        <v>1452</v>
      </c>
      <c r="C15" s="5" t="n">
        <v>-397</v>
      </c>
    </row>
    <row r="16">
      <c r="A16" s="4" t="inlineStr">
        <is>
          <t>Income before income taxes</t>
        </is>
      </c>
      <c r="B16" s="5" t="n">
        <v>39076</v>
      </c>
      <c r="C16" s="5" t="n">
        <v>49430</v>
      </c>
    </row>
    <row r="17">
      <c r="A17" s="4" t="inlineStr">
        <is>
          <t>Provision for income taxes</t>
        </is>
      </c>
      <c r="B17" s="5" t="n">
        <v>7546</v>
      </c>
      <c r="C17" s="5" t="n">
        <v>10881</v>
      </c>
    </row>
    <row r="18">
      <c r="A18" s="4" t="inlineStr">
        <is>
          <t>Net income</t>
        </is>
      </c>
      <c r="B18" s="6" t="n">
        <v>31530</v>
      </c>
      <c r="C18" s="6" t="n">
        <v>38549</v>
      </c>
    </row>
    <row r="19">
      <c r="A19" s="4" t="inlineStr">
        <is>
          <t>Basic earnings per share (in dollars per share)</t>
        </is>
      </c>
      <c r="B19" s="7" t="n">
        <v>1.08</v>
      </c>
      <c r="C19" s="7" t="n">
        <v>1.32</v>
      </c>
    </row>
    <row r="20">
      <c r="A20" s="4" t="inlineStr">
        <is>
          <t>Diluted earnings per share (in dollars per share)</t>
        </is>
      </c>
      <c r="B20" s="7" t="n">
        <v>1.07</v>
      </c>
      <c r="C20" s="7" t="n">
        <v>1.3</v>
      </c>
    </row>
    <row r="21">
      <c r="A21" s="4" t="inlineStr">
        <is>
          <t>Weighted average basic shares outstanding (in shares)</t>
        </is>
      </c>
      <c r="B21" s="5" t="n">
        <v>29123000</v>
      </c>
      <c r="C21" s="5" t="n">
        <v>29137000</v>
      </c>
    </row>
    <row r="22">
      <c r="A22" s="4" t="inlineStr">
        <is>
          <t>Weighted average diluted shares outstanding (in shares)</t>
        </is>
      </c>
      <c r="B22" s="5" t="n">
        <v>29598000</v>
      </c>
      <c r="C22" s="5" t="n">
        <v>29694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In December 2020, the U.S. enacted the Consolidated Appropriations Act (“CAA”), which extends certain provisions of the Coronavirus Aid, Relief, and Economic Security Act (the “CARES Act”) and provides new COVID-19 pandemic (“Pandemic”) relief provisions. As with the CARES Act, the CAA did not have a material impact on our Provision for income taxes for the three months ended December 31, 2020. The Company’s effective income tax rate was 19.3% and 22.0% for the three months ended December 31, 2020 and 2019, respectively. The decrease in our effective tax rate for the three months ended December 31, 2020 compared to the prior year is primarily attributable to a higher tax benefit related to share-based compensation and foreign derived intangible income, partially offset by unfavorable impact from impairment of our wood treatment reporting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EARNINGS PER SHARE Basic and diluted earnings per share were calculated as follows: Three Months Ended December 31, 2020 2019 Numerator: Net income available to common shares $ 31,530 $ 38,549 Denominator: Weighted average common shares 29,123 29,137 Weighted average effect of dilutive securities 475 557 Diluted weighted average common shares 29,598 29,694 Earnings per share: Basic $ 1.08 $ 1.32 Diluted $ 1.07 $ 1.30 Shares excluded from the calculation of diluted earnings per share as their inclusion would have been anti-dilutive were as follows: Three Months Ended December 31, 2020 2019 Outstanding stock options 15 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0</t>
        </is>
      </c>
    </row>
    <row r="3">
      <c r="A3" s="3" t="inlineStr">
        <is>
          <t>Segment Reporting [Abstract]</t>
        </is>
      </c>
    </row>
    <row r="4">
      <c r="A4" s="4" t="inlineStr">
        <is>
          <t>Segment Reporting</t>
        </is>
      </c>
      <c r="B4" s="4" t="inlineStr">
        <is>
          <t>SEGMENT REPORTING We identify our segments based on our management structure and the financial information used by our chief executive officer, who is our chief operating decision maker, to assess segment performance and allocate resources among our operating units. We have the following two reportable segments: Electronic Materials Electronic Materials includes products and solutions for the semiconductor industry and consists of our CMP slurries business, CMP pads business, and electronic chemicals business. Performance Materials Performance Materials consists of our PIM business, wood treatment business, and QED business.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Acquisition and integration-related expenses, certain costs related to the KMG-Bernuth warehouse fire, net of insurance recovery, impairment and net restructuring charges related to the wood treatment business, and costs related to the Pandemic, net of grants received. We exclude these items from earnings when presenting our adjusted EBITDA measure because we believe they are not indicative of a segment's regular, ongoing operating performance. Adjusted EBITDA is also the basis of a performance metric for our fiscal 2021 Short-Term Incentive Program ("STIP"). In addition, our chief operating decision maker does not use assets by segment to evaluate performance or allocate resources, and therefore, we do not disclose assets by segment. The two segments operate independently and serve different markets and customers, as a result there are no sales between segments. Revenue from external customers by segment are as follows: Three Months Ended December 31, 2020 2019 Segment Revenue: Electronic Materials: CMP Slurries $ 134,721 $ 122,326 Electronic Chemicals 80,006 77,582 CMP Pads 22,071 20,813 Total Electronic Materials 236,798 220,721 Performance Materials: PIM 25,907 45,141 Wood Treatment 17,323 10,674 QED 7,835 6,607 Total Performance Materials 51,065 62,422 Total $ 287,863 $ 283,143 Capital expenditures by segment are as follows: Three Months Ended December 31, 2020 2019 Capital Expenditures: Electronic Materials $ 5,434 $ 8,485 Performance Materials 1,310 16,369 Corporate 3,475 1,512 Total $ 10,219 $ 26,366 Adjusted EBITDA by segment is as follows: Three Months Ended December 31, 2020 2019 Net income $ 31,530 $ 38,549 Interest expense 9,608 11,920 Interest income (23) (315) Income taxes 7,546 10,881 Depreciation and amortization 31,891 31,642 EBITDA 80,552 92,677 Charges related to asset impairment of wood treatment 7,347 — Acquisition and integration-related expenses 2,369 2,204 Costs related to the Pandemic, net of grants received 1,262 — Net costs related to restructuring of the wood treatment business 26 — Costs related to KMG-Bernuth warehouse fire, net of insurance recovery — 392 Consolidated adjusted EBITDA $ 91,556 $ 95,273 Segment adjusted EBITDA: Electronic Materials $ 80,756 $ 81,198 Performance Materials 22,975 27,478 Unallocated corporate expenses (12,175) (13,403) Consolidated Adjusted EBITDA $ 91,556 $ 95,273 The unallocated portions of corporate functions, including finance, legal, human resources, information technology, and corporate development, are not directly attributable to a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and related disclosures in conformity with U.S. GAAP requires management to make judgments, assumptions and estimates that affect the amounts reported in the consolidated financial statements and accompanying notes. Actual results may differ from these estimates under different assumptions or conditions.</t>
        </is>
      </c>
    </row>
    <row r="5">
      <c r="A5" s="4" t="inlineStr">
        <is>
          <t>Significant Accounting Policies and Estimates, Recently Adopted Accounting Pronouncements and Accounting Pronouncements Issues But Not Yet Adopted</t>
        </is>
      </c>
      <c r="B5" s="4" t="inlineStr">
        <is>
          <t>Significant Accounting Policies and Estimates There have been no material changes made to the Company’s significant accounting policies disclosed in Note 2 of "Notes to the Consolidated Financial Statements" included in Item 8 of Part II of our Annual Report on Form 10-K for the fiscal year ended September 30, 2020. Recently Adopted Accounting Pronouncements Accounting Standards Update (“ASU”) No. 2016-13, “Measurement of Credit Losses on Financial Instruments” (Topic 326) and subsequent amendments, requires financial assets measured at amortized cost to be presented at the net amount expected to be collected using an allowance account and provides that credit losses relating to available-for-sale debt securities should be recorded through an allowance for credit losses. The Company adopted these standards effective October 1, 2020 using the modified retrospective approach, which did not impact our results of operations or financial condition. Upon adoption, no adjustment was made to retained earnings or the Allowance for doubtful accounts at October 1, 2020. The Company is exposed to credit losses primarily through trade receivables for the sales of the Company’s products. The Company’s expected credit loss allowance for trade receivable is developed using historical credit loss experience and current and future economic and market conditions. The Company assesses credit risks for these trade receivables and groups them based on similar risk to determine the expected credit loss allowance. Due to the short-term nature of the Company’s trade receivables, the estimate of the expected credit loss allowance is mainly based on historical experience, accounts receivable balances, and the financial condition of customers. ASU No. 2018-13 “Fair Value Measurement” (Topic 820): Disclosure Framework—Changes to the Disclosure Requirements for Fair Value Measurement, provides specific guidance on various disclosure requirements in Topic 820, including removal, modification and addition to current disclosure requirements. The Company adopted this standard effective October 1, 2020, which did not have a material impact on our financial statement disclosures. ASU No. 2018-15 “Intangibles—Goodwill and Other—Internal-Use Software” (Subtopic 350-40): Customer’s Accounting for Implementation Costs Incurred in a Cloud Computing Arrangement That Is a Service Contract (a consensus of the FASB Emerging Issues Task Force), requires a customer in a hosting arrangement that is a service contract to follow the guidance in Subtopic 350-40 to determine which implementation costs to capitalize as an asset or expense related to the service contract. The Company adopted this standard effective October 1, 2020, which did not have a material impact on our results of operations or financial condition. Accounting Pronouncements Issued But Not Yet Adopted ASU No. 2019-12 “Income Taxes” (Topic 740): Simplifying the Accounting for Income Taxes, was issued to simplify Topic 740 through improving consistency and removing certain exceptions to general principles. ASU 2019-12 will be effective for us beginning October 1, 2021. We are currently evaluating the impact of implementing this standard on our financial statements.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Dec. 31, 2020</t>
        </is>
      </c>
    </row>
    <row r="3">
      <c r="A3" s="3" t="inlineStr">
        <is>
          <t>Revenue from Contract with Customer [Abstract]</t>
        </is>
      </c>
    </row>
    <row r="4">
      <c r="A4" s="4" t="inlineStr">
        <is>
          <t>Reconciliation of Contract Liability Balances</t>
        </is>
      </c>
      <c r="B4" s="4" t="inlineStr">
        <is>
          <t xml:space="preserve">The following table provides information about contract liability balances: Consolidated Balance Sheet Location December 31, 2020 September 30, 2020 Contract liabilities (current) Accrued expenses, income taxes payable and other current liabilities $ 8,150 $ 8,501 Contract liabilities (noncurrent) Other long-term liabilities 1,476 1,288 </t>
        </is>
      </c>
    </row>
    <row r="5">
      <c r="A5" s="4" t="inlineStr">
        <is>
          <t>Transaction Price Allocated to Remaining Performance Obligation</t>
        </is>
      </c>
      <c r="B5" s="4" t="inlineStr">
        <is>
          <t xml:space="preserve">The table below discloses (1) the aggregate amount of the transaction price allocated to performance obligations that are partially or wholly unsatisfied as of the end of the reporting period for contracts with an original duration of greater than one year and (2) when the Company expects to recognize this revenue. Less Than 1 Year 1-3 Years Total Revenue expected to be recognized on contract liability amounts as of December 31, 2020 $ 1,016 $ 1,476 $ 2,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Disclosures [Abstract]</t>
        </is>
      </c>
    </row>
    <row r="4">
      <c r="A4" s="4" t="inlineStr">
        <is>
          <t>Fair Value of Financial Instruments</t>
        </is>
      </c>
      <c r="B4" s="4" t="inlineStr">
        <is>
          <t xml:space="preserve">The following table presents financial instruments, other than debt, that we measured at fair value on a recurring basis. See Note 9 of this Report on Form 10-Q for a discussion of our debt. In instances where the inputs used to measure the fair value of an asset fall into more than one level of the hierarchy, we have classified them based on the lowest level input that is significant to the determination of the fair value. December 31, 2020 Level 1 Level 2 Level 3 Total Fair Value Assets: Cash and cash equivalents $ 278,895 $ — $ — $ 278,895 Other long-term investments 1,282 — — 1,282 Derivative financial instruments — 289 — 289 Liabilities: Derivative financial instruments — 6,734 — 6,734 September 30, 2020 Level 1 Level 2 Level 3 Total Fair Value Assets: Cash and cash equivalents $ 257,354 $ — $ — $ 257,354 Other long-term investments 1,214 — — 1,214 Derivative financial instruments — 27 — 27 Liabilities: Derivative financial instruments — 38,157 — 38,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December 31, 2020 September 30, 2020 Raw materials $ 66,595 $ 66,591 Work in process 14,660 15,148 Finished goods 76,100 77,395 Total $ 157,355 $ 159,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mpairment - Wood Treatment (Tables)</t>
        </is>
      </c>
      <c r="B1" s="2" t="inlineStr">
        <is>
          <t>3 Months Ended</t>
        </is>
      </c>
    </row>
    <row r="2">
      <c r="B2" s="2" t="inlineStr">
        <is>
          <t>Dec. 31, 2020</t>
        </is>
      </c>
    </row>
    <row r="3">
      <c r="A3" s="3" t="inlineStr">
        <is>
          <t>Property, Plant and Equipment [Abstract]</t>
        </is>
      </c>
    </row>
    <row r="4">
      <c r="A4" s="4" t="inlineStr">
        <is>
          <t>Long-lived Asset Impairment</t>
        </is>
      </c>
      <c r="B4" s="4" t="inlineStr">
        <is>
          <t xml:space="preserve">The impairment charge was allocated as follows: Three Months Ended Property, plant, and equipment, net $ 91 Goodwill 4,081 Other intangible assets – Product technology 583 Other intangible assets – Acquired patents and licenses 173 Other intangible assets – Customer relationships, distribution rights, and other 2,419 Total Asset impairment charges $ 7,347 </t>
        </is>
      </c>
    </row>
    <row r="5">
      <c r="A5" s="4" t="inlineStr">
        <is>
          <t>Goodwill Activity</t>
        </is>
      </c>
      <c r="B5" s="4" t="inlineStr">
        <is>
          <t xml:space="preserve">Goodwill activity for each of the Company’s reportable segments for the three months ended December 31, 2020: Electronic Materials Performance Materials Total Balance at September 30, 2020 $ 360,425 $ 358,222 $ 718,647 Foreign currency translation impact 5,602 1,453 7,055 Impairment — (4,081) (4,081) Balance at December 31, 2020 $ 366,027 $ 355,594 $ 721,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Dec. 31, 2020</t>
        </is>
      </c>
    </row>
    <row r="3">
      <c r="A3" s="3" t="inlineStr">
        <is>
          <t>Deferred Costs, Capitalized, Prepaid, and Other Assets Disclosure [Abstract]</t>
        </is>
      </c>
    </row>
    <row r="4">
      <c r="A4" s="4" t="inlineStr">
        <is>
          <t>Other Long-term Assets</t>
        </is>
      </c>
      <c r="B4" s="4" t="inlineStr">
        <is>
          <t xml:space="preserve">Other long-term assets consisted of the following: December 31, 2020 September 30, 2020 Right of use asset $ 30,260 $ 30,999 Vendor contract assets 2,481 2,889 SERP investment 1,282 1,214 Prepaid unamortized debt issuance cost - revolver 494 537 Other long-term assets 4,440 4,368 Total $ 38,957 $ 40,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Expenses, Income Taxes Payable And Other Current Liabilities (Tables)</t>
        </is>
      </c>
      <c r="B1" s="2" t="inlineStr">
        <is>
          <t>3 Months Ended</t>
        </is>
      </c>
    </row>
    <row r="2">
      <c r="B2" s="2" t="inlineStr">
        <is>
          <t>Dec. 31, 2020</t>
        </is>
      </c>
    </row>
    <row r="3">
      <c r="A3" s="3" t="inlineStr">
        <is>
          <t>Payables and Accruals [Abstract]</t>
        </is>
      </c>
    </row>
    <row r="4">
      <c r="A4" s="4" t="inlineStr">
        <is>
          <t>Accrued Expenses, Income Taxes Payable and Other Current Liabilities</t>
        </is>
      </c>
      <c r="B4" s="4" t="inlineStr">
        <is>
          <t xml:space="preserve">Accrued expenses, income taxes payable and other current liabilities consisted of the following: December 31, 2020 September 30, 2020 Accrued compensation $ 27,078 $ 46,465 Income taxes payable 15,909 16,216 Dividends payable 13,216 13,669 Contract liabilities (current) 8,150 8,501 Current portion of operating lease liability 6,602 6,513 Current portion of terminated swap liability (See Note 10) 5,855 — Taxes, other than income taxes 5,517 5,044 Goods and services received, not yet invoiced 4,479 3,957 Interest rate swap liability (See Note 10) 2,869 11,992 Accrued interest 114 29 Other 9,085 9,056 Total $ 98,874 $ 121,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31530</v>
      </c>
      <c r="C4" s="6" t="n">
        <v>38549</v>
      </c>
    </row>
    <row r="5">
      <c r="A5" s="3" t="inlineStr">
        <is>
          <t>Other comprehensive income, net of tax:</t>
        </is>
      </c>
    </row>
    <row r="6">
      <c r="A6" s="4" t="inlineStr">
        <is>
          <t>Foreign currency translation adjustment</t>
        </is>
      </c>
      <c r="B6" s="5" t="n">
        <v>21625</v>
      </c>
      <c r="C6" s="5" t="n">
        <v>15851</v>
      </c>
    </row>
    <row r="7">
      <c r="A7" s="4" t="inlineStr">
        <is>
          <t>Net unrealized (loss) gain on cash flow hedges</t>
        </is>
      </c>
      <c r="B7" s="5" t="n">
        <v>-2386</v>
      </c>
      <c r="C7" s="5" t="n">
        <v>4259</v>
      </c>
    </row>
    <row r="8">
      <c r="A8" s="4" t="inlineStr">
        <is>
          <t>Other comprehensive income, net of tax</t>
        </is>
      </c>
      <c r="B8" s="5" t="n">
        <v>19239</v>
      </c>
      <c r="C8" s="5" t="n">
        <v>20110</v>
      </c>
    </row>
    <row r="9">
      <c r="A9" s="4" t="inlineStr">
        <is>
          <t>Comprehensive income</t>
        </is>
      </c>
      <c r="B9" s="6" t="n">
        <v>50769</v>
      </c>
      <c r="C9" s="6" t="n">
        <v>586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Total Debt</t>
        </is>
      </c>
      <c r="B4" s="4" t="inlineStr">
        <is>
          <t xml:space="preserve">Total debt consisted of the following: December 31, 2020 September 30, 2020 Senior Secured Term Loan Facility, one-month LIBOR plus 2.00% $ 933,700 $ 936,363 Less: Unamortized debt issuance costs (14,216) (14,949) Total debt 919,484 921,414 Less: Current maturities and short-term debt (10,650) (10,650) Total long-term debt excluding current maturities $ 908,834 $ 910,764 </t>
        </is>
      </c>
    </row>
    <row r="5">
      <c r="A5" s="4" t="inlineStr">
        <is>
          <t>Schedule of Principal Repayments of Debt</t>
        </is>
      </c>
      <c r="B5" s="4" t="inlineStr">
        <is>
          <t xml:space="preserve">As of December 31, 2020, scheduled principal repayments of the Term Loan Facility were as follows: Fiscal Year Principal Repayments Remainder of 2021 $ 7,987 2022 10,650 2023 10,650 2024 10,650 2025 10,650 Greater than 5 years 883,113 Total $ 933,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3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notional amount of our derivative instruments are as follows: December 31, 2020 September 30, 2020 Derivatives designated as hedging instruments Interest rate swap contract - new agreement $ 560,003 $ — Interest rate swap contract - terminated agreement — 571,000 Derivatives not designated as hedging instruments Foreign exchange contracts to purchase U.S. dollars $ 5,418 $ 8,054 Foreign exchange contracts to sell U.S. dollars 27,725 25,105 </t>
        </is>
      </c>
    </row>
    <row r="5">
      <c r="A5" s="4" t="inlineStr">
        <is>
          <t>Schedule of Derivative Instruments In The Consolidated Balance Sheets</t>
        </is>
      </c>
      <c r="B5" s="4" t="inlineStr">
        <is>
          <t xml:space="preserve">The fair value of our derivative instruments included in the Consolidated Balance Sheets was as follows: Derivative Assets Derivative Liabilities Consolidated Balance Sheet Location December 31, 2020 September 30, 2020 December 31, 2020 September 30, 2020 Derivatives designated as hedging instruments Interest rate swap contract Accrued expenses, income taxes payable and other current liabilities $ — $ — $ 2,869 $ 11,992 Other long-term liabilities — — 3,813 26,000 Derivatives not designated as hedging instruments Foreign exchange contracts Prepaid expenses and other current assets $ 289 $ 27 $ — $ — Accrued expenses, income taxes payable and other current liabilities — — 52 165 </t>
        </is>
      </c>
    </row>
    <row r="6">
      <c r="A6" s="4" t="inlineStr">
        <is>
          <t>Schedule of Derivative Instruments on Consolidated Statements of Income</t>
        </is>
      </c>
      <c r="B6" s="4" t="inlineStr">
        <is>
          <t xml:space="preserve">The following table summarizes the effect of our derivative instruments on our Consolidated Statements of Income: Gain (Loss) Recognized in Statement of Income Three Months Ended December 31, Consolidated Statement of Income Location 2020 2019 Derivatives designated as hedging instruments Interest rate swap contract Interest expense $ (2,445) $ (1,170) Terminated interest rate swap contract Interest expense (929) — Derivatives not designated as hedging instruments Foreign exchange contracts Other income (expense), net $ 122 $ 6 The following table summarizes the effect of our derivative instruments on Accumulated other comprehensive income: Amount of Gain (Loss) Recognized in Other Comprehensive Income Three Months Ended December 31, 2020 2019 Derivatives designated as hedging instruments Interest rate swap contract $ (6,449) $ 4,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The table below summarizes the components of Accumulated other comprehensive income (loss), net of income tax expense (benefit): Three Months Ended December 31, 2020 2019 Beginning Balance $ (14,104) $ (23,238) Foreign currency translation adjustment 21,543 15,819 Income tax benefit 82 32 Foreign currency translation adjustment, net of tax 21,625 15,851 Unrealized gain loss on cash flow hedges: Change in fair value (6,449) 4,314 Reclassification adjustment into earnings 3,374 1,170 Income tax benefit (expense) 689 (1,225) Unrealized (loss) gain on cash flow hedges, net of tax (2,386) 4,259 Effect of the adoption of the stranded tax effect accounting standard — (497) Income tax benefit — 9 Effect of the adoption of the stranded tax effect accounting standard, net of tax — (488) Net Change 19,239 19,622 Ending Balance $ 5,135 $ (3,6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Earnings Per Share</t>
        </is>
      </c>
      <c r="B4" s="4" t="inlineStr">
        <is>
          <t xml:space="preserve">Basic and diluted earnings per share were calculated as follows: Three Months Ended December 31, 2020 2019 Numerator: Net income available to common shares $ 31,530 $ 38,549 Denominator: Weighted average common shares 29,123 29,137 Weighted average effect of dilutive securities 475 557 Diluted weighted average common shares 29,598 29,694 Earnings per share: Basic $ 1.08 $ 1.32 Diluted $ 1.07 $ 1.30 </t>
        </is>
      </c>
    </row>
    <row r="5">
      <c r="A5" s="4" t="inlineStr">
        <is>
          <t>Schedule of Shares Exclude From Calculation of Diluted Earnings Per Share</t>
        </is>
      </c>
      <c r="B5" s="4" t="inlineStr">
        <is>
          <t>Shares excluded from the calculation of diluted earnings per share as their inclusion would have been anti-dilutive were as follows: Three Months Ended December 31, 2020 2019 Outstanding stock options 15 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Dec. 31, 2020</t>
        </is>
      </c>
    </row>
    <row r="3">
      <c r="A3" s="3" t="inlineStr">
        <is>
          <t>Segment Reporting [Abstract]</t>
        </is>
      </c>
    </row>
    <row r="4">
      <c r="A4" s="4" t="inlineStr">
        <is>
          <t>Schedule of Segment Revenue</t>
        </is>
      </c>
      <c r="B4" s="4" t="inlineStr">
        <is>
          <t xml:space="preserve">Revenue from external customers by segment are as follows: Three Months Ended December 31, 2020 2019 Segment Revenue: Electronic Materials: CMP Slurries $ 134,721 $ 122,326 Electronic Chemicals 80,006 77,582 CMP Pads 22,071 20,813 Total Electronic Materials 236,798 220,721 Performance Materials: PIM 25,907 45,141 Wood Treatment 17,323 10,674 QED 7,835 6,607 Total Performance Materials 51,065 62,422 Total $ 287,863 $ 283,143 </t>
        </is>
      </c>
    </row>
    <row r="5">
      <c r="A5" s="4" t="inlineStr">
        <is>
          <t>Schedule of Capital Expenditures by Segment</t>
        </is>
      </c>
      <c r="B5" s="4" t="inlineStr">
        <is>
          <t xml:space="preserve">Capital expenditures by segment are as follows: Three Months Ended December 31, 2020 2019 Capital Expenditures: Electronic Materials $ 5,434 $ 8,485 Performance Materials 1,310 16,369 Corporate 3,475 1,512 Total $ 10,219 $ 26,366 </t>
        </is>
      </c>
    </row>
    <row r="6">
      <c r="A6" s="4" t="inlineStr">
        <is>
          <t>Schedule of Segment Adjusted EBITDA</t>
        </is>
      </c>
      <c r="B6" s="4" t="inlineStr">
        <is>
          <t xml:space="preserve">Adjusted EBITDA by segment is as follows: Three Months Ended December 31, 2020 2019 Net income $ 31,530 $ 38,549 Interest expense 9,608 11,920 Interest income (23) (315) Income taxes 7,546 10,881 Depreciation and amortization 31,891 31,642 EBITDA 80,552 92,677 Charges related to asset impairment of wood treatment 7,347 — Acquisition and integration-related expenses 2,369 2,204 Costs related to the Pandemic, net of grants received 1,262 — Net costs related to restructuring of the wood treatment business 26 — Costs related to KMG-Bernuth warehouse fire, net of insurance recovery — 392 Consolidated adjusted EBITDA $ 91,556 $ 95,273 Segment adjusted EBITDA: Electronic Materials $ 80,756 $ 81,198 Performance Materials 22,975 27,478 Unallocated corporate expenses (12,175) (13,403) Consolidated Adjusted EBITDA $ 91,556 $ 95,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3 Months Ended</t>
        </is>
      </c>
    </row>
    <row r="2">
      <c r="B2" s="2" t="inlineStr">
        <is>
          <t>Dec. 31, 2020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Reconciliation of Contract Balances (Details) - USD ($) $ in Thousands</t>
        </is>
      </c>
      <c r="B1" s="2" t="inlineStr">
        <is>
          <t>3 Months Ended</t>
        </is>
      </c>
    </row>
    <row r="2">
      <c r="B2" s="2" t="inlineStr">
        <is>
          <t>Dec. 31, 2020</t>
        </is>
      </c>
      <c r="C2" s="2" t="inlineStr">
        <is>
          <t>Dec. 31, 2019</t>
        </is>
      </c>
      <c r="D2" s="2" t="inlineStr">
        <is>
          <t>Sep. 30, 2020</t>
        </is>
      </c>
    </row>
    <row r="3">
      <c r="A3" s="3" t="inlineStr">
        <is>
          <t>Contract with Customer, Liability [Abstract]</t>
        </is>
      </c>
    </row>
    <row r="4">
      <c r="A4" s="4" t="inlineStr">
        <is>
          <t>Contract liabilities (current)</t>
        </is>
      </c>
      <c r="B4" s="6" t="n">
        <v>8150</v>
      </c>
      <c r="D4" s="6" t="n">
        <v>8501</v>
      </c>
    </row>
    <row r="5">
      <c r="A5" s="4" t="inlineStr">
        <is>
          <t>Contract liabilities (noncurrent)</t>
        </is>
      </c>
      <c r="B5" s="5" t="n">
        <v>1476</v>
      </c>
      <c r="D5" s="6" t="n">
        <v>1288</v>
      </c>
    </row>
    <row r="6">
      <c r="A6" s="3" t="inlineStr">
        <is>
          <t>Change in Contract with Customer, Liability [Abstract]</t>
        </is>
      </c>
    </row>
    <row r="7">
      <c r="A7" s="4" t="inlineStr">
        <is>
          <t>Revenue recognized in contract liability</t>
        </is>
      </c>
      <c r="B7" s="6" t="n">
        <v>2453</v>
      </c>
      <c r="C7" s="6" t="n">
        <v>22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Remaining Performance Obligations (Details) $ in Thousands</t>
        </is>
      </c>
      <c r="B1" s="2" t="inlineStr">
        <is>
          <t>Dec. 31, 2020USD ($)</t>
        </is>
      </c>
    </row>
    <row r="2">
      <c r="A2" s="3" t="inlineStr">
        <is>
          <t>Revenue, Remaining Performance Obligation, Expected Timing of Satisfaction [Line Items]</t>
        </is>
      </c>
    </row>
    <row r="3">
      <c r="A3" s="4" t="inlineStr">
        <is>
          <t>Revenue expected to be recognized on contract liability amounts as of end of period</t>
        </is>
      </c>
      <c r="B3" s="6" t="n">
        <v>249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expected to be recognized on contract liability amounts as of end of period</t>
        </is>
      </c>
      <c r="B6" s="6" t="n">
        <v>1016</v>
      </c>
    </row>
    <row r="7">
      <c r="A7" s="3" t="inlineStr">
        <is>
          <t>Revenue, Performance Obligation [Abstract]</t>
        </is>
      </c>
    </row>
    <row r="8">
      <c r="A8" s="4" t="inlineStr">
        <is>
          <t>Revenue expected to be recognized on contract liability, satisfaction period</t>
        </is>
      </c>
      <c r="B8" s="4" t="inlineStr">
        <is>
          <t>9 months</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expected to be recognized on contract liability amounts as of end of period</t>
        </is>
      </c>
      <c r="B11" s="6" t="n">
        <v>1476</v>
      </c>
    </row>
    <row r="12">
      <c r="A12" s="3" t="inlineStr">
        <is>
          <t>Revenue, Performance Obligation [Abstract]</t>
        </is>
      </c>
    </row>
    <row r="13">
      <c r="A13" s="4" t="inlineStr">
        <is>
          <t>Revenue expected to be recognized on contract liability, satisfaction period</t>
        </is>
      </c>
      <c r="B13"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Dec. 31, 2020</t>
        </is>
      </c>
      <c r="C1" s="2" t="inlineStr">
        <is>
          <t>Sep. 30, 2020</t>
        </is>
      </c>
    </row>
    <row r="2">
      <c r="A2" s="3" t="inlineStr">
        <is>
          <t>Assets:</t>
        </is>
      </c>
    </row>
    <row r="3">
      <c r="A3" s="4" t="inlineStr">
        <is>
          <t>Cash and cash equivalents</t>
        </is>
      </c>
      <c r="B3" s="6" t="n">
        <v>278895</v>
      </c>
      <c r="C3" s="6" t="n">
        <v>257354</v>
      </c>
    </row>
    <row r="4">
      <c r="A4" s="4" t="inlineStr">
        <is>
          <t>Other long-term investments</t>
        </is>
      </c>
      <c r="B4" s="5" t="n">
        <v>1282</v>
      </c>
      <c r="C4" s="5" t="n">
        <v>1214</v>
      </c>
    </row>
    <row r="5">
      <c r="A5" s="4" t="inlineStr">
        <is>
          <t>Derivative financial instruments</t>
        </is>
      </c>
      <c r="B5" s="5" t="n">
        <v>289</v>
      </c>
      <c r="C5" s="5" t="n">
        <v>27</v>
      </c>
    </row>
    <row r="6">
      <c r="A6" s="3" t="inlineStr">
        <is>
          <t>Liabilities:</t>
        </is>
      </c>
    </row>
    <row r="7">
      <c r="A7" s="4" t="inlineStr">
        <is>
          <t>Derivative financial instruments</t>
        </is>
      </c>
      <c r="B7" s="5" t="n">
        <v>6734</v>
      </c>
      <c r="C7" s="5" t="n">
        <v>38157</v>
      </c>
    </row>
    <row r="8">
      <c r="A8" s="4" t="inlineStr">
        <is>
          <t>Level 1</t>
        </is>
      </c>
    </row>
    <row r="9">
      <c r="A9" s="3" t="inlineStr">
        <is>
          <t>Assets:</t>
        </is>
      </c>
    </row>
    <row r="10">
      <c r="A10" s="4" t="inlineStr">
        <is>
          <t>Cash and cash equivalents</t>
        </is>
      </c>
      <c r="B10" s="5" t="n">
        <v>278895</v>
      </c>
      <c r="C10" s="5" t="n">
        <v>257354</v>
      </c>
    </row>
    <row r="11">
      <c r="A11" s="4" t="inlineStr">
        <is>
          <t>Other long-term investments</t>
        </is>
      </c>
      <c r="B11" s="5" t="n">
        <v>1282</v>
      </c>
      <c r="C11" s="5" t="n">
        <v>1214</v>
      </c>
    </row>
    <row r="12">
      <c r="A12" s="4" t="inlineStr">
        <is>
          <t>Derivative financial instruments</t>
        </is>
      </c>
      <c r="B12" s="5" t="n">
        <v>0</v>
      </c>
      <c r="C12" s="5" t="n">
        <v>0</v>
      </c>
    </row>
    <row r="13">
      <c r="A13" s="3" t="inlineStr">
        <is>
          <t>Liabilities:</t>
        </is>
      </c>
    </row>
    <row r="14">
      <c r="A14" s="4" t="inlineStr">
        <is>
          <t>Derivative financial instruments</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Other long-term investments</t>
        </is>
      </c>
      <c r="B18" s="5" t="n">
        <v>0</v>
      </c>
      <c r="C18" s="5" t="n">
        <v>0</v>
      </c>
    </row>
    <row r="19">
      <c r="A19" s="4" t="inlineStr">
        <is>
          <t>Derivative financial instruments</t>
        </is>
      </c>
      <c r="B19" s="5" t="n">
        <v>289</v>
      </c>
      <c r="C19" s="5" t="n">
        <v>27</v>
      </c>
    </row>
    <row r="20">
      <c r="A20" s="3" t="inlineStr">
        <is>
          <t>Liabilities:</t>
        </is>
      </c>
    </row>
    <row r="21">
      <c r="A21" s="4" t="inlineStr">
        <is>
          <t>Derivative financial instruments</t>
        </is>
      </c>
      <c r="B21" s="5" t="n">
        <v>6734</v>
      </c>
      <c r="C21" s="5" t="n">
        <v>38157</v>
      </c>
    </row>
    <row r="22">
      <c r="A22" s="4" t="inlineStr">
        <is>
          <t>Level 3</t>
        </is>
      </c>
    </row>
    <row r="23">
      <c r="A23" s="3" t="inlineStr">
        <is>
          <t>Assets:</t>
        </is>
      </c>
    </row>
    <row r="24">
      <c r="A24" s="4" t="inlineStr">
        <is>
          <t>Cash and cash equivalents</t>
        </is>
      </c>
      <c r="B24" s="5" t="n">
        <v>0</v>
      </c>
      <c r="C24" s="5" t="n">
        <v>0</v>
      </c>
    </row>
    <row r="25">
      <c r="A25" s="4" t="inlineStr">
        <is>
          <t>Other long-term investments</t>
        </is>
      </c>
      <c r="B25" s="5" t="n">
        <v>0</v>
      </c>
      <c r="C25" s="5" t="n">
        <v>0</v>
      </c>
    </row>
    <row r="26">
      <c r="A26" s="4" t="inlineStr">
        <is>
          <t>Derivative financial instruments</t>
        </is>
      </c>
      <c r="B26" s="5" t="n">
        <v>0</v>
      </c>
      <c r="C26" s="5" t="n">
        <v>0</v>
      </c>
    </row>
    <row r="27">
      <c r="A27" s="3" t="inlineStr">
        <is>
          <t>Liabilities:</t>
        </is>
      </c>
    </row>
    <row r="28">
      <c r="A28" s="4" t="inlineStr">
        <is>
          <t>Derivative financial instruments</t>
        </is>
      </c>
      <c r="B28" s="6" t="n">
        <v>0</v>
      </c>
      <c r="C2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Dec. 31, 2020</t>
        </is>
      </c>
      <c r="C1" s="2" t="inlineStr">
        <is>
          <t>Sep. 30, 2020</t>
        </is>
      </c>
    </row>
    <row r="2">
      <c r="A2" s="3" t="inlineStr">
        <is>
          <t>Inventory, Net, Items Net of Reserve Alternative [Abstract]</t>
        </is>
      </c>
    </row>
    <row r="3">
      <c r="A3" s="4" t="inlineStr">
        <is>
          <t>Raw materials</t>
        </is>
      </c>
      <c r="B3" s="6" t="n">
        <v>66595</v>
      </c>
      <c r="C3" s="6" t="n">
        <v>66591</v>
      </c>
    </row>
    <row r="4">
      <c r="A4" s="4" t="inlineStr">
        <is>
          <t>Work in process</t>
        </is>
      </c>
      <c r="B4" s="5" t="n">
        <v>14660</v>
      </c>
      <c r="C4" s="5" t="n">
        <v>15148</v>
      </c>
    </row>
    <row r="5">
      <c r="A5" s="4" t="inlineStr">
        <is>
          <t>Finished goods</t>
        </is>
      </c>
      <c r="B5" s="5" t="n">
        <v>76100</v>
      </c>
      <c r="C5" s="5" t="n">
        <v>77395</v>
      </c>
    </row>
    <row r="6">
      <c r="A6" s="4" t="inlineStr">
        <is>
          <t>Total</t>
        </is>
      </c>
      <c r="B6" s="6" t="n">
        <v>157355</v>
      </c>
      <c r="C6" s="6" t="n">
        <v>159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Current assets:</t>
        </is>
      </c>
    </row>
    <row r="3">
      <c r="A3" s="4" t="inlineStr">
        <is>
          <t>Cash and cash equivalents</t>
        </is>
      </c>
      <c r="B3" s="6" t="n">
        <v>278895</v>
      </c>
      <c r="C3" s="6" t="n">
        <v>257354</v>
      </c>
    </row>
    <row r="4">
      <c r="A4" s="4" t="inlineStr">
        <is>
          <t>Accounts receivable, less allowance for doubtful accounts of $643 at December 31, 2020 and $583 at September 30, 2020</t>
        </is>
      </c>
      <c r="B4" s="5" t="n">
        <v>139840</v>
      </c>
      <c r="C4" s="5" t="n">
        <v>134023</v>
      </c>
    </row>
    <row r="5">
      <c r="A5" s="4" t="inlineStr">
        <is>
          <t>Inventories</t>
        </is>
      </c>
      <c r="B5" s="5" t="n">
        <v>157355</v>
      </c>
      <c r="C5" s="5" t="n">
        <v>159134</v>
      </c>
    </row>
    <row r="6">
      <c r="A6" s="4" t="inlineStr">
        <is>
          <t>Prepaid expenses and other current assets</t>
        </is>
      </c>
      <c r="B6" s="5" t="n">
        <v>27830</v>
      </c>
      <c r="C6" s="5" t="n">
        <v>26558</v>
      </c>
    </row>
    <row r="7">
      <c r="A7" s="4" t="inlineStr">
        <is>
          <t>Total current assets</t>
        </is>
      </c>
      <c r="B7" s="5" t="n">
        <v>603920</v>
      </c>
      <c r="C7" s="5" t="n">
        <v>577069</v>
      </c>
    </row>
    <row r="8">
      <c r="A8" s="4" t="inlineStr">
        <is>
          <t>Property, plant and equipment, net</t>
        </is>
      </c>
      <c r="B8" s="5" t="n">
        <v>365871</v>
      </c>
      <c r="C8" s="5" t="n">
        <v>362067</v>
      </c>
    </row>
    <row r="9">
      <c r="A9" s="4" t="inlineStr">
        <is>
          <t>Goodwill</t>
        </is>
      </c>
      <c r="B9" s="5" t="n">
        <v>721621</v>
      </c>
      <c r="C9" s="5" t="n">
        <v>718647</v>
      </c>
    </row>
    <row r="10">
      <c r="A10" s="4" t="inlineStr">
        <is>
          <t>Other intangible assets, net</t>
        </is>
      </c>
      <c r="B10" s="5" t="n">
        <v>652593</v>
      </c>
      <c r="C10" s="5" t="n">
        <v>670964</v>
      </c>
    </row>
    <row r="11">
      <c r="A11" s="4" t="inlineStr">
        <is>
          <t>Deferred income taxes</t>
        </is>
      </c>
      <c r="B11" s="5" t="n">
        <v>7984</v>
      </c>
      <c r="C11" s="5" t="n">
        <v>7713</v>
      </c>
    </row>
    <row r="12">
      <c r="A12" s="4" t="inlineStr">
        <is>
          <t>Other long-term assets</t>
        </is>
      </c>
      <c r="B12" s="5" t="n">
        <v>38957</v>
      </c>
      <c r="C12" s="5" t="n">
        <v>40007</v>
      </c>
    </row>
    <row r="13">
      <c r="A13" s="4" t="inlineStr">
        <is>
          <t>Total assets</t>
        </is>
      </c>
      <c r="B13" s="5" t="n">
        <v>2390946</v>
      </c>
      <c r="C13" s="5" t="n">
        <v>2376467</v>
      </c>
    </row>
    <row r="14">
      <c r="A14" s="3" t="inlineStr">
        <is>
          <t>Current liabilities:</t>
        </is>
      </c>
    </row>
    <row r="15">
      <c r="A15" s="4" t="inlineStr">
        <is>
          <t>Accounts payable</t>
        </is>
      </c>
      <c r="B15" s="5" t="n">
        <v>49266</v>
      </c>
      <c r="C15" s="5" t="n">
        <v>49254</v>
      </c>
    </row>
    <row r="16">
      <c r="A16" s="4" t="inlineStr">
        <is>
          <t>Current portion of long-term debt</t>
        </is>
      </c>
      <c r="B16" s="5" t="n">
        <v>10650</v>
      </c>
      <c r="C16" s="5" t="n">
        <v>10650</v>
      </c>
    </row>
    <row r="17">
      <c r="A17" s="4" t="inlineStr">
        <is>
          <t>Accrued expenses, income taxes payable and other current liabilities</t>
        </is>
      </c>
      <c r="B17" s="5" t="n">
        <v>98874</v>
      </c>
      <c r="C17" s="5" t="n">
        <v>121442</v>
      </c>
    </row>
    <row r="18">
      <c r="A18" s="4" t="inlineStr">
        <is>
          <t>Total current liabilities</t>
        </is>
      </c>
      <c r="B18" s="5" t="n">
        <v>158790</v>
      </c>
      <c r="C18" s="5" t="n">
        <v>181346</v>
      </c>
    </row>
    <row r="19">
      <c r="A19" s="4" t="inlineStr">
        <is>
          <t>Long-term debt, net of current portion</t>
        </is>
      </c>
      <c r="B19" s="5" t="n">
        <v>908834</v>
      </c>
      <c r="C19" s="5" t="n">
        <v>910764</v>
      </c>
    </row>
    <row r="20">
      <c r="A20" s="4" t="inlineStr">
        <is>
          <t>Deferred income taxes</t>
        </is>
      </c>
      <c r="B20" s="5" t="n">
        <v>108175</v>
      </c>
      <c r="C20" s="5" t="n">
        <v>112212</v>
      </c>
    </row>
    <row r="21">
      <c r="A21" s="4" t="inlineStr">
        <is>
          <t>Other long-term liabilities</t>
        </is>
      </c>
      <c r="B21" s="5" t="n">
        <v>106419</v>
      </c>
      <c r="C21" s="5" t="n">
        <v>97832</v>
      </c>
    </row>
    <row r="22">
      <c r="A22" s="4" t="inlineStr">
        <is>
          <t>Total liabilities</t>
        </is>
      </c>
      <c r="B22" s="5" t="n">
        <v>1282218</v>
      </c>
      <c r="C22" s="5" t="n">
        <v>1302154</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Common Stock Authorized: 200,000 shares, $0.001 par value; Issued: 40,092 shares at December 31, 2020, and 39,914 shares at September 30, 2020</t>
        </is>
      </c>
      <c r="B25" s="5" t="n">
        <v>40</v>
      </c>
      <c r="C25" s="5" t="n">
        <v>40</v>
      </c>
    </row>
    <row r="26">
      <c r="A26" s="4" t="inlineStr">
        <is>
          <t>Capital in excess of par value of common stock</t>
        </is>
      </c>
      <c r="B26" s="5" t="n">
        <v>1030677</v>
      </c>
      <c r="C26" s="5" t="n">
        <v>1019803</v>
      </c>
    </row>
    <row r="27">
      <c r="A27" s="4" t="inlineStr">
        <is>
          <t>Retained earnings</t>
        </is>
      </c>
      <c r="B27" s="5" t="n">
        <v>572441</v>
      </c>
      <c r="C27" s="5" t="n">
        <v>553718</v>
      </c>
    </row>
    <row r="28">
      <c r="A28" s="4" t="inlineStr">
        <is>
          <t>Accumulated other comprehensive income (loss)</t>
        </is>
      </c>
      <c r="B28" s="5" t="n">
        <v>5135</v>
      </c>
      <c r="C28" s="5" t="n">
        <v>-14104</v>
      </c>
    </row>
    <row r="29">
      <c r="A29" s="4" t="inlineStr">
        <is>
          <t>Treasury stock at cost, 10,931 shares at December 31, 2020, and 10,834 shares at September 30, 2020</t>
        </is>
      </c>
      <c r="B29" s="5" t="n">
        <v>-499565</v>
      </c>
      <c r="C29" s="5" t="n">
        <v>-485144</v>
      </c>
    </row>
    <row r="30">
      <c r="A30" s="4" t="inlineStr">
        <is>
          <t>Total stockholders’ equity</t>
        </is>
      </c>
      <c r="B30" s="5" t="n">
        <v>1108728</v>
      </c>
      <c r="C30" s="5" t="n">
        <v>1074313</v>
      </c>
    </row>
    <row r="31">
      <c r="A31" s="4" t="inlineStr">
        <is>
          <t>Total liabilities and stockholders’ equity</t>
        </is>
      </c>
      <c r="B31" s="6" t="n">
        <v>2390946</v>
      </c>
      <c r="C31" s="6" t="n">
        <v>2376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mpairment - Wood Treatment - Narrative (Details) - USD ($) $ in Thousands</t>
        </is>
      </c>
      <c r="B1" s="2" t="inlineStr">
        <is>
          <t>3 Months Ended</t>
        </is>
      </c>
    </row>
    <row r="2">
      <c r="B2" s="2" t="inlineStr">
        <is>
          <t>Dec. 31, 2020</t>
        </is>
      </c>
      <c r="C2" s="2" t="inlineStr">
        <is>
          <t>Dec. 31, 2019</t>
        </is>
      </c>
      <c r="D2" s="2" t="inlineStr">
        <is>
          <t>Sep. 30, 2020</t>
        </is>
      </c>
    </row>
    <row r="3">
      <c r="A3" s="3" t="inlineStr">
        <is>
          <t>Impaired Long-Lived Assets Held and Used [Line Items]</t>
        </is>
      </c>
    </row>
    <row r="4">
      <c r="A4" s="4" t="inlineStr">
        <is>
          <t>Goodwill impairment loss</t>
        </is>
      </c>
      <c r="B4" s="6" t="n">
        <v>4081</v>
      </c>
    </row>
    <row r="5">
      <c r="A5" s="4" t="inlineStr">
        <is>
          <t>Goodwill</t>
        </is>
      </c>
      <c r="B5" s="5" t="n">
        <v>721621</v>
      </c>
      <c r="D5" s="6" t="n">
        <v>718647</v>
      </c>
    </row>
    <row r="6">
      <c r="A6" s="4" t="inlineStr">
        <is>
          <t>Recognized tax benefit</t>
        </is>
      </c>
      <c r="B6" s="5" t="n">
        <v>-7546</v>
      </c>
      <c r="C6" s="6" t="n">
        <v>-10881</v>
      </c>
    </row>
    <row r="7">
      <c r="A7" s="4" t="inlineStr">
        <is>
          <t>Wood Treatment</t>
        </is>
      </c>
    </row>
    <row r="8">
      <c r="A8" s="3" t="inlineStr">
        <is>
          <t>Impaired Long-Lived Assets Held and Used [Line Items]</t>
        </is>
      </c>
    </row>
    <row r="9">
      <c r="A9" s="4" t="inlineStr">
        <is>
          <t>Long-lived asset impairment</t>
        </is>
      </c>
      <c r="B9" s="5" t="n">
        <v>3266</v>
      </c>
    </row>
    <row r="10">
      <c r="A10" s="4" t="inlineStr">
        <is>
          <t>Intangible assets</t>
        </is>
      </c>
      <c r="B10" s="5" t="n">
        <v>0</v>
      </c>
    </row>
    <row r="11">
      <c r="A11" s="4" t="inlineStr">
        <is>
          <t>Goodwill impairment loss</t>
        </is>
      </c>
      <c r="B11" s="5" t="n">
        <v>4081</v>
      </c>
    </row>
    <row r="12">
      <c r="A12" s="4" t="inlineStr">
        <is>
          <t>Goodwill</t>
        </is>
      </c>
      <c r="B12" s="5" t="n">
        <v>30900</v>
      </c>
    </row>
    <row r="13">
      <c r="A13" s="4" t="inlineStr">
        <is>
          <t>Recognized tax benefit</t>
        </is>
      </c>
      <c r="B13" s="6" t="n">
        <v>6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 Wood Treatment - Long-lived Asset Impairment (Details) - USD ($) $ in Thousands</t>
        </is>
      </c>
      <c r="B1" s="2" t="inlineStr">
        <is>
          <t>3 Months Ended</t>
        </is>
      </c>
    </row>
    <row r="2">
      <c r="B2" s="2" t="inlineStr">
        <is>
          <t>Dec. 31, 2020</t>
        </is>
      </c>
      <c r="C2" s="2" t="inlineStr">
        <is>
          <t>Dec. 31, 2019</t>
        </is>
      </c>
    </row>
    <row r="3">
      <c r="A3" s="3" t="inlineStr">
        <is>
          <t>Impaired Long-Lived Assets Held and Used [Line Items]</t>
        </is>
      </c>
    </row>
    <row r="4">
      <c r="A4" s="4" t="inlineStr">
        <is>
          <t>Impairment of property, plant and equipment</t>
        </is>
      </c>
      <c r="B4" s="6" t="n">
        <v>7347</v>
      </c>
      <c r="C4" s="6" t="n">
        <v>0</v>
      </c>
    </row>
    <row r="5">
      <c r="A5" s="4" t="inlineStr">
        <is>
          <t>Goodwill</t>
        </is>
      </c>
      <c r="B5" s="5" t="n">
        <v>4081</v>
      </c>
    </row>
    <row r="6">
      <c r="A6" s="4" t="inlineStr">
        <is>
          <t>Total Asset impairment charges</t>
        </is>
      </c>
      <c r="B6" s="5" t="n">
        <v>7347</v>
      </c>
      <c r="C6" s="5" t="n">
        <v>0</v>
      </c>
    </row>
    <row r="7">
      <c r="A7" s="4" t="inlineStr">
        <is>
          <t>Wood Treatment</t>
        </is>
      </c>
    </row>
    <row r="8">
      <c r="A8" s="3" t="inlineStr">
        <is>
          <t>Impaired Long-Lived Assets Held and Used [Line Items]</t>
        </is>
      </c>
    </row>
    <row r="9">
      <c r="A9" s="4" t="inlineStr">
        <is>
          <t>Impairment of property, plant and equipment</t>
        </is>
      </c>
      <c r="B9" s="5" t="n">
        <v>91</v>
      </c>
    </row>
    <row r="10">
      <c r="A10" s="4" t="inlineStr">
        <is>
          <t>Goodwill</t>
        </is>
      </c>
      <c r="B10" s="5" t="n">
        <v>4081</v>
      </c>
    </row>
    <row r="11">
      <c r="A11" s="4" t="inlineStr">
        <is>
          <t>Total Asset impairment charges</t>
        </is>
      </c>
      <c r="B11" s="5" t="n">
        <v>7347</v>
      </c>
      <c r="C11" s="6" t="n">
        <v>0</v>
      </c>
    </row>
    <row r="12">
      <c r="A12" s="4" t="inlineStr">
        <is>
          <t>Wood Treatment | Product technology</t>
        </is>
      </c>
    </row>
    <row r="13">
      <c r="A13" s="3" t="inlineStr">
        <is>
          <t>Impaired Long-Lived Assets Held and Used [Line Items]</t>
        </is>
      </c>
    </row>
    <row r="14">
      <c r="A14" s="4" t="inlineStr">
        <is>
          <t>Other intangible assets</t>
        </is>
      </c>
      <c r="B14" s="5" t="n">
        <v>583</v>
      </c>
    </row>
    <row r="15">
      <c r="A15" s="4" t="inlineStr">
        <is>
          <t>Wood Treatment | Acquired patents and licenses</t>
        </is>
      </c>
    </row>
    <row r="16">
      <c r="A16" s="3" t="inlineStr">
        <is>
          <t>Impaired Long-Lived Assets Held and Used [Line Items]</t>
        </is>
      </c>
    </row>
    <row r="17">
      <c r="A17" s="4" t="inlineStr">
        <is>
          <t>Other intangible assets</t>
        </is>
      </c>
      <c r="B17" s="5" t="n">
        <v>173</v>
      </c>
    </row>
    <row r="18">
      <c r="A18" s="4" t="inlineStr">
        <is>
          <t>Wood Treatment | Customer relationships, distribution rights, and other</t>
        </is>
      </c>
    </row>
    <row r="19">
      <c r="A19" s="3" t="inlineStr">
        <is>
          <t>Impaired Long-Lived Assets Held and Used [Line Items]</t>
        </is>
      </c>
    </row>
    <row r="20">
      <c r="A20" s="4" t="inlineStr">
        <is>
          <t>Other intangible assets</t>
        </is>
      </c>
      <c r="B20" s="6" t="n">
        <v>24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Impairment - Wood Treatment - Goodwill Activity (Details) $ in Thousands</t>
        </is>
      </c>
      <c r="B1" s="2" t="inlineStr">
        <is>
          <t>3 Months Ended</t>
        </is>
      </c>
    </row>
    <row r="2">
      <c r="B2" s="2" t="inlineStr">
        <is>
          <t>Dec. 31, 2020USD ($)</t>
        </is>
      </c>
    </row>
    <row r="3">
      <c r="A3" s="3" t="inlineStr">
        <is>
          <t>Goodwill [Roll Forward]</t>
        </is>
      </c>
    </row>
    <row r="4">
      <c r="A4" s="4" t="inlineStr">
        <is>
          <t>Goodwill, beginning balance</t>
        </is>
      </c>
      <c r="B4" s="6" t="n">
        <v>718647</v>
      </c>
    </row>
    <row r="5">
      <c r="A5" s="4" t="inlineStr">
        <is>
          <t>Foreign currency translation impact</t>
        </is>
      </c>
      <c r="B5" s="5" t="n">
        <v>7055</v>
      </c>
    </row>
    <row r="6">
      <c r="A6" s="4" t="inlineStr">
        <is>
          <t>Impairment</t>
        </is>
      </c>
      <c r="B6" s="5" t="n">
        <v>-4081</v>
      </c>
    </row>
    <row r="7">
      <c r="A7" s="4" t="inlineStr">
        <is>
          <t>Goodwill, ending balance</t>
        </is>
      </c>
      <c r="B7" s="5" t="n">
        <v>721621</v>
      </c>
    </row>
    <row r="8">
      <c r="A8" s="4" t="inlineStr">
        <is>
          <t>Electronic Materials</t>
        </is>
      </c>
    </row>
    <row r="9">
      <c r="A9" s="3" t="inlineStr">
        <is>
          <t>Goodwill [Roll Forward]</t>
        </is>
      </c>
    </row>
    <row r="10">
      <c r="A10" s="4" t="inlineStr">
        <is>
          <t>Goodwill, beginning balance</t>
        </is>
      </c>
      <c r="B10" s="5" t="n">
        <v>360425</v>
      </c>
    </row>
    <row r="11">
      <c r="A11" s="4" t="inlineStr">
        <is>
          <t>Foreign currency translation impact</t>
        </is>
      </c>
      <c r="B11" s="5" t="n">
        <v>5602</v>
      </c>
    </row>
    <row r="12">
      <c r="A12" s="4" t="inlineStr">
        <is>
          <t>Impairment</t>
        </is>
      </c>
      <c r="B12" s="5" t="n">
        <v>0</v>
      </c>
    </row>
    <row r="13">
      <c r="A13" s="4" t="inlineStr">
        <is>
          <t>Goodwill, ending balance</t>
        </is>
      </c>
      <c r="B13" s="5" t="n">
        <v>366027</v>
      </c>
    </row>
    <row r="14">
      <c r="A14" s="4" t="inlineStr">
        <is>
          <t>Performance Materials</t>
        </is>
      </c>
    </row>
    <row r="15">
      <c r="A15" s="3" t="inlineStr">
        <is>
          <t>Goodwill [Roll Forward]</t>
        </is>
      </c>
    </row>
    <row r="16">
      <c r="A16" s="4" t="inlineStr">
        <is>
          <t>Goodwill, beginning balance</t>
        </is>
      </c>
      <c r="B16" s="5" t="n">
        <v>358222</v>
      </c>
    </row>
    <row r="17">
      <c r="A17" s="4" t="inlineStr">
        <is>
          <t>Foreign currency translation impact</t>
        </is>
      </c>
      <c r="B17" s="5" t="n">
        <v>1453</v>
      </c>
    </row>
    <row r="18">
      <c r="A18" s="4" t="inlineStr">
        <is>
          <t>Impairment</t>
        </is>
      </c>
      <c r="B18" s="5" t="n">
        <v>-4081</v>
      </c>
    </row>
    <row r="19">
      <c r="A19" s="4" t="inlineStr">
        <is>
          <t>Goodwill, ending balance</t>
        </is>
      </c>
      <c r="B19" s="6" t="n">
        <v>3555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0</t>
        </is>
      </c>
      <c r="C1" s="2" t="inlineStr">
        <is>
          <t>Sep. 30, 2020</t>
        </is>
      </c>
    </row>
    <row r="2">
      <c r="A2" s="3" t="inlineStr">
        <is>
          <t>Other long-term assets [Abstract]</t>
        </is>
      </c>
    </row>
    <row r="3">
      <c r="A3" s="4" t="inlineStr">
        <is>
          <t>Right of use asset</t>
        </is>
      </c>
      <c r="B3" s="6" t="n">
        <v>30260</v>
      </c>
      <c r="C3" s="6" t="n">
        <v>30999</v>
      </c>
    </row>
    <row r="4">
      <c r="A4" s="4" t="inlineStr">
        <is>
          <t>Vendor contract assets</t>
        </is>
      </c>
      <c r="B4" s="5" t="n">
        <v>2481</v>
      </c>
      <c r="C4" s="5" t="n">
        <v>2889</v>
      </c>
    </row>
    <row r="5">
      <c r="A5" s="4" t="inlineStr">
        <is>
          <t>SERP investment</t>
        </is>
      </c>
      <c r="B5" s="5" t="n">
        <v>1282</v>
      </c>
      <c r="C5" s="5" t="n">
        <v>1214</v>
      </c>
    </row>
    <row r="6">
      <c r="A6" s="4" t="inlineStr">
        <is>
          <t>Prepaid unamortized debt issuance cost - revolver</t>
        </is>
      </c>
      <c r="B6" s="5" t="n">
        <v>494</v>
      </c>
      <c r="C6" s="5" t="n">
        <v>537</v>
      </c>
    </row>
    <row r="7">
      <c r="A7" s="4" t="inlineStr">
        <is>
          <t>Other long-term assets</t>
        </is>
      </c>
      <c r="B7" s="5" t="n">
        <v>4440</v>
      </c>
      <c r="C7" s="5" t="n">
        <v>4368</v>
      </c>
    </row>
    <row r="8">
      <c r="A8" s="4" t="inlineStr">
        <is>
          <t>Total</t>
        </is>
      </c>
      <c r="B8" s="6" t="n">
        <v>38957</v>
      </c>
      <c r="C8" s="6" t="n">
        <v>40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Income Taxes Payable And Other Current Liabilities (Details) - USD ($) $ in Thousands</t>
        </is>
      </c>
      <c r="B1" s="2" t="inlineStr">
        <is>
          <t>Dec. 31, 2020</t>
        </is>
      </c>
      <c r="C1" s="2" t="inlineStr">
        <is>
          <t>Sep. 30, 2020</t>
        </is>
      </c>
    </row>
    <row r="2">
      <c r="A2" s="3" t="inlineStr">
        <is>
          <t>Payables and Accruals [Abstract]</t>
        </is>
      </c>
    </row>
    <row r="3">
      <c r="A3" s="4" t="inlineStr">
        <is>
          <t>Accrued compensation</t>
        </is>
      </c>
      <c r="B3" s="6" t="n">
        <v>27078</v>
      </c>
      <c r="C3" s="6" t="n">
        <v>46465</v>
      </c>
    </row>
    <row r="4">
      <c r="A4" s="4" t="inlineStr">
        <is>
          <t>Income taxes payable</t>
        </is>
      </c>
      <c r="B4" s="5" t="n">
        <v>15909</v>
      </c>
      <c r="C4" s="5" t="n">
        <v>16216</v>
      </c>
    </row>
    <row r="5">
      <c r="A5" s="4" t="inlineStr">
        <is>
          <t>Dividends payable</t>
        </is>
      </c>
      <c r="B5" s="5" t="n">
        <v>13216</v>
      </c>
      <c r="C5" s="5" t="n">
        <v>13669</v>
      </c>
    </row>
    <row r="6">
      <c r="A6" s="4" t="inlineStr">
        <is>
          <t>Contract liabilities (current)</t>
        </is>
      </c>
      <c r="B6" s="5" t="n">
        <v>8150</v>
      </c>
      <c r="C6" s="5" t="n">
        <v>8501</v>
      </c>
    </row>
    <row r="7">
      <c r="A7" s="4" t="inlineStr">
        <is>
          <t>Current portion of operating lease liability</t>
        </is>
      </c>
      <c r="B7" s="5" t="n">
        <v>6602</v>
      </c>
      <c r="C7" s="5" t="n">
        <v>6513</v>
      </c>
    </row>
    <row r="8">
      <c r="A8" s="4" t="inlineStr">
        <is>
          <t>Current portion of terminated swap liability (See Note 10)</t>
        </is>
      </c>
      <c r="B8" s="5" t="n">
        <v>5855</v>
      </c>
      <c r="C8" s="5" t="n">
        <v>0</v>
      </c>
    </row>
    <row r="9">
      <c r="A9" s="4" t="inlineStr">
        <is>
          <t>Taxes, other than income taxes</t>
        </is>
      </c>
      <c r="B9" s="5" t="n">
        <v>5517</v>
      </c>
      <c r="C9" s="5" t="n">
        <v>5044</v>
      </c>
    </row>
    <row r="10">
      <c r="A10" s="4" t="inlineStr">
        <is>
          <t>Goods and services received, not yet invoiced</t>
        </is>
      </c>
      <c r="B10" s="5" t="n">
        <v>4479</v>
      </c>
      <c r="C10" s="5" t="n">
        <v>3957</v>
      </c>
    </row>
    <row r="11">
      <c r="A11" s="4" t="inlineStr">
        <is>
          <t>Interest rate swap liability (See Note 10)</t>
        </is>
      </c>
      <c r="B11" s="5" t="n">
        <v>2869</v>
      </c>
      <c r="C11" s="5" t="n">
        <v>11992</v>
      </c>
    </row>
    <row r="12">
      <c r="A12" s="4" t="inlineStr">
        <is>
          <t>Accrued interest</t>
        </is>
      </c>
      <c r="B12" s="5" t="n">
        <v>114</v>
      </c>
      <c r="C12" s="5" t="n">
        <v>29</v>
      </c>
    </row>
    <row r="13">
      <c r="A13" s="4" t="inlineStr">
        <is>
          <t>Other</t>
        </is>
      </c>
      <c r="B13" s="5" t="n">
        <v>9085</v>
      </c>
      <c r="C13" s="5" t="n">
        <v>9056</v>
      </c>
    </row>
    <row r="14">
      <c r="A14" s="4" t="inlineStr">
        <is>
          <t>Total</t>
        </is>
      </c>
      <c r="B14" s="6" t="n">
        <v>98874</v>
      </c>
      <c r="C14" s="6" t="n">
        <v>121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otal Debt (Details) - USD ($) $ in Thousands</t>
        </is>
      </c>
      <c r="B1" s="2" t="inlineStr">
        <is>
          <t>3 Months Ended</t>
        </is>
      </c>
    </row>
    <row r="2">
      <c r="B2" s="2" t="inlineStr">
        <is>
          <t>Dec. 31, 2020</t>
        </is>
      </c>
      <c r="C2" s="2" t="inlineStr">
        <is>
          <t>Sep. 30, 2020</t>
        </is>
      </c>
    </row>
    <row r="3">
      <c r="A3" s="3" t="inlineStr">
        <is>
          <t>Debt Instrument [Line Items]</t>
        </is>
      </c>
    </row>
    <row r="4">
      <c r="A4" s="4" t="inlineStr">
        <is>
          <t>Less: Unamortized debt issuance costs</t>
        </is>
      </c>
      <c r="B4" s="6" t="n">
        <v>-14216</v>
      </c>
      <c r="C4" s="6" t="n">
        <v>-14949</v>
      </c>
    </row>
    <row r="5">
      <c r="A5" s="4" t="inlineStr">
        <is>
          <t>Total</t>
        </is>
      </c>
      <c r="B5" s="5" t="n">
        <v>919484</v>
      </c>
      <c r="C5" s="5" t="n">
        <v>921414</v>
      </c>
    </row>
    <row r="6">
      <c r="A6" s="4" t="inlineStr">
        <is>
          <t>Less: Current maturities and short-term debt</t>
        </is>
      </c>
      <c r="B6" s="5" t="n">
        <v>-10650</v>
      </c>
      <c r="C6" s="5" t="n">
        <v>-10650</v>
      </c>
    </row>
    <row r="7">
      <c r="A7" s="4" t="inlineStr">
        <is>
          <t>Long-term debt, net of current portion</t>
        </is>
      </c>
      <c r="B7" s="5" t="n">
        <v>908834</v>
      </c>
      <c r="C7" s="5" t="n">
        <v>910764</v>
      </c>
    </row>
    <row r="8">
      <c r="A8" s="4" t="inlineStr">
        <is>
          <t>Senior secured term loan facility</t>
        </is>
      </c>
    </row>
    <row r="9">
      <c r="A9" s="3" t="inlineStr">
        <is>
          <t>Debt Instrument [Line Items]</t>
        </is>
      </c>
    </row>
    <row r="10">
      <c r="A10" s="4" t="inlineStr">
        <is>
          <t>Long-term debt</t>
        </is>
      </c>
      <c r="B10" s="6" t="n">
        <v>933700</v>
      </c>
      <c r="C10" s="6" t="n">
        <v>936363</v>
      </c>
    </row>
    <row r="11">
      <c r="A11" s="4" t="inlineStr">
        <is>
          <t>Senior secured term loan facility | Senior secured term loan facility | LIBOR | Credit Agreement</t>
        </is>
      </c>
    </row>
    <row r="12">
      <c r="A12" s="3" t="inlineStr">
        <is>
          <t>Debt Instrument [Line Items]</t>
        </is>
      </c>
    </row>
    <row r="13">
      <c r="A13" s="4" t="inlineStr">
        <is>
          <t>Basis spread on variable rate</t>
        </is>
      </c>
      <c r="B13" s="4" t="inlineStr">
        <is>
          <t>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Narrative (Details) - Revolving credit facility - Line of credit</t>
        </is>
      </c>
      <c r="B1" s="2" t="inlineStr">
        <is>
          <t>Dec. 31, 2020USD ($)</t>
        </is>
      </c>
    </row>
    <row r="2">
      <c r="A2" s="4" t="inlineStr">
        <is>
          <t>Amended Credit Agreement</t>
        </is>
      </c>
    </row>
    <row r="3">
      <c r="A3" s="3" t="inlineStr">
        <is>
          <t>Debt Instrument [Line Items]</t>
        </is>
      </c>
    </row>
    <row r="4">
      <c r="A4" s="4" t="inlineStr">
        <is>
          <t>Available credit remaining</t>
        </is>
      </c>
      <c r="B4" s="6" t="n">
        <v>200000000</v>
      </c>
    </row>
    <row r="5">
      <c r="A5" s="4" t="inlineStr">
        <is>
          <t>Credit Agreement</t>
        </is>
      </c>
    </row>
    <row r="6">
      <c r="A6" s="3" t="inlineStr">
        <is>
          <t>Debt Instrument [Line Items]</t>
        </is>
      </c>
    </row>
    <row r="7">
      <c r="A7" s="4" t="inlineStr">
        <is>
          <t>Borrowings outstanding</t>
        </is>
      </c>
      <c r="B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Principal Repayments (Details) - USD ($) $ in Thousands</t>
        </is>
      </c>
      <c r="B1" s="2" t="inlineStr">
        <is>
          <t>Dec. 31, 2020</t>
        </is>
      </c>
      <c r="C1" s="2" t="inlineStr">
        <is>
          <t>Sep. 30, 2020</t>
        </is>
      </c>
    </row>
    <row r="2">
      <c r="A2" s="3" t="inlineStr">
        <is>
          <t>Principal Repayments</t>
        </is>
      </c>
    </row>
    <row r="3">
      <c r="A3" s="4" t="inlineStr">
        <is>
          <t>Total</t>
        </is>
      </c>
      <c r="B3" s="6" t="n">
        <v>919484</v>
      </c>
      <c r="C3" s="6" t="n">
        <v>921414</v>
      </c>
    </row>
    <row r="4">
      <c r="A4" s="4" t="inlineStr">
        <is>
          <t>Term loan facility</t>
        </is>
      </c>
    </row>
    <row r="5">
      <c r="A5" s="3" t="inlineStr">
        <is>
          <t>Principal Repayments</t>
        </is>
      </c>
    </row>
    <row r="6">
      <c r="A6" s="4" t="inlineStr">
        <is>
          <t>Remainder of 2021</t>
        </is>
      </c>
      <c r="B6" s="5" t="n">
        <v>7987</v>
      </c>
    </row>
    <row r="7">
      <c r="A7" s="4" t="inlineStr">
        <is>
          <t>2022</t>
        </is>
      </c>
      <c r="B7" s="5" t="n">
        <v>10650</v>
      </c>
    </row>
    <row r="8">
      <c r="A8" s="4" t="inlineStr">
        <is>
          <t>2023</t>
        </is>
      </c>
      <c r="B8" s="5" t="n">
        <v>10650</v>
      </c>
    </row>
    <row r="9">
      <c r="A9" s="4" t="inlineStr">
        <is>
          <t>2024</t>
        </is>
      </c>
      <c r="B9" s="5" t="n">
        <v>10650</v>
      </c>
    </row>
    <row r="10">
      <c r="A10" s="4" t="inlineStr">
        <is>
          <t>2025</t>
        </is>
      </c>
      <c r="B10" s="5" t="n">
        <v>10650</v>
      </c>
    </row>
    <row r="11">
      <c r="A11" s="4" t="inlineStr">
        <is>
          <t>Greater than 5 years</t>
        </is>
      </c>
      <c r="B11" s="5" t="n">
        <v>883113</v>
      </c>
    </row>
    <row r="12">
      <c r="A12" s="4" t="inlineStr">
        <is>
          <t>Total</t>
        </is>
      </c>
      <c r="B12" s="6" t="n">
        <v>933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Narrative (Details) $ in Thousands</t>
        </is>
      </c>
      <c r="B1" s="2" t="inlineStr">
        <is>
          <t>3 Months Ended</t>
        </is>
      </c>
    </row>
    <row r="2">
      <c r="B2" s="2" t="inlineStr">
        <is>
          <t>Dec. 31, 2020USD ($)</t>
        </is>
      </c>
    </row>
    <row r="3">
      <c r="A3" s="3" t="inlineStr">
        <is>
          <t>Derivative Instruments [Abstract]</t>
        </is>
      </c>
    </row>
    <row r="4">
      <c r="A4" s="4" t="inlineStr">
        <is>
          <t>Gain (loss) reclassified from accumulated other comprehensive income into interest expense, estimated time to transfer</t>
        </is>
      </c>
      <c r="B4" s="4" t="inlineStr">
        <is>
          <t>12 months</t>
        </is>
      </c>
    </row>
    <row r="5">
      <c r="A5" s="4" t="inlineStr">
        <is>
          <t>Interest rate swap contract</t>
        </is>
      </c>
    </row>
    <row r="6">
      <c r="A6" s="3" t="inlineStr">
        <is>
          <t>Derivative Instruments [Abstract]</t>
        </is>
      </c>
    </row>
    <row r="7">
      <c r="A7" s="4" t="inlineStr">
        <is>
          <t>Interest rate swap, in loss position</t>
        </is>
      </c>
      <c r="B7" s="6" t="n">
        <v>35300</v>
      </c>
    </row>
    <row r="8">
      <c r="A8" s="4" t="inlineStr">
        <is>
          <t>Reclassified from accumulated other comprehensive income into interest expense</t>
        </is>
      </c>
      <c r="B8" s="6" t="n">
        <v>140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Details) - USD ($) $ in Thousands</t>
        </is>
      </c>
      <c r="B1" s="2" t="inlineStr">
        <is>
          <t>Dec. 31, 2020</t>
        </is>
      </c>
      <c r="C1" s="2" t="inlineStr">
        <is>
          <t>Sep. 30, 2020</t>
        </is>
      </c>
    </row>
    <row r="2">
      <c r="A2" s="4" t="inlineStr">
        <is>
          <t>Interest rate swap contract</t>
        </is>
      </c>
    </row>
    <row r="3">
      <c r="A3" s="3" t="inlineStr">
        <is>
          <t>Derivative [Line Items]</t>
        </is>
      </c>
    </row>
    <row r="4">
      <c r="A4" s="4" t="inlineStr">
        <is>
          <t>Derivative notional amount</t>
        </is>
      </c>
      <c r="B4" s="6" t="n">
        <v>560003</v>
      </c>
      <c r="C4" s="6" t="n">
        <v>571000</v>
      </c>
    </row>
    <row r="5">
      <c r="A5" s="4" t="inlineStr">
        <is>
          <t>Foreign exchange contracts | Buy</t>
        </is>
      </c>
    </row>
    <row r="6">
      <c r="A6" s="3" t="inlineStr">
        <is>
          <t>Derivative [Line Items]</t>
        </is>
      </c>
    </row>
    <row r="7">
      <c r="A7" s="4" t="inlineStr">
        <is>
          <t>Derivative notional amount</t>
        </is>
      </c>
      <c r="B7" s="5" t="n">
        <v>5418</v>
      </c>
      <c r="C7" s="5" t="n">
        <v>8054</v>
      </c>
    </row>
    <row r="8">
      <c r="A8" s="4" t="inlineStr">
        <is>
          <t>Foreign exchange contracts | Sell</t>
        </is>
      </c>
    </row>
    <row r="9">
      <c r="A9" s="3" t="inlineStr">
        <is>
          <t>Derivative [Line Items]</t>
        </is>
      </c>
    </row>
    <row r="10">
      <c r="A10" s="4" t="inlineStr">
        <is>
          <t>Derivative notional amount</t>
        </is>
      </c>
      <c r="B10" s="6" t="n">
        <v>27725</v>
      </c>
      <c r="C10" s="6" t="n">
        <v>25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Sep. 30, 2020</t>
        </is>
      </c>
    </row>
    <row r="2">
      <c r="A2" s="3" t="inlineStr">
        <is>
          <t>Statement of Financial Position [Abstract]</t>
        </is>
      </c>
    </row>
    <row r="3">
      <c r="A3" s="4" t="inlineStr">
        <is>
          <t>Accounts receivable, allowance for doubtful accounts</t>
        </is>
      </c>
      <c r="B3" s="6" t="n">
        <v>643</v>
      </c>
      <c r="C3" s="6" t="n">
        <v>583</v>
      </c>
    </row>
    <row r="4">
      <c r="A4" s="4" t="inlineStr">
        <is>
          <t>Common stock, authorized (in shares)</t>
        </is>
      </c>
      <c r="B4" s="5" t="n">
        <v>200000000</v>
      </c>
      <c r="C4" s="5" t="n">
        <v>200000000</v>
      </c>
    </row>
    <row r="5">
      <c r="A5" s="4" t="inlineStr">
        <is>
          <t>Common stock, par value (in dollars per share)</t>
        </is>
      </c>
      <c r="B5" s="8" t="n">
        <v>0.001</v>
      </c>
      <c r="C5" s="8" t="n">
        <v>0.001</v>
      </c>
    </row>
    <row r="6">
      <c r="A6" s="4" t="inlineStr">
        <is>
          <t>Common stock, issued (in shares)</t>
        </is>
      </c>
      <c r="B6" s="5" t="n">
        <v>40092000</v>
      </c>
      <c r="C6" s="5" t="n">
        <v>39914000</v>
      </c>
    </row>
    <row r="7">
      <c r="A7" s="4" t="inlineStr">
        <is>
          <t>Treasury stock (in shares)</t>
        </is>
      </c>
      <c r="B7" s="5" t="n">
        <v>10931000</v>
      </c>
      <c r="C7" s="5" t="n">
        <v>1083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 the Consolidated Balance Sheet (Details) - USD ($) $ in Thousands</t>
        </is>
      </c>
      <c r="B1" s="2" t="inlineStr">
        <is>
          <t>Dec. 31, 2020</t>
        </is>
      </c>
      <c r="C1" s="2" t="inlineStr">
        <is>
          <t>Sep. 30, 2020</t>
        </is>
      </c>
    </row>
    <row r="2">
      <c r="A2" s="4" t="inlineStr">
        <is>
          <t>Derivatives designated as hedging instruments | Interest rate swap contract | Accrued expenses, income taxes payable and other current liabilities</t>
        </is>
      </c>
    </row>
    <row r="3">
      <c r="A3" s="3" t="inlineStr">
        <is>
          <t>Derivatives, Fair Value [Line Items]</t>
        </is>
      </c>
    </row>
    <row r="4">
      <c r="A4" s="4" t="inlineStr">
        <is>
          <t>Derivative Assets</t>
        </is>
      </c>
      <c r="B4" s="6" t="n">
        <v>0</v>
      </c>
      <c r="C4" s="6" t="n">
        <v>0</v>
      </c>
    </row>
    <row r="5">
      <c r="A5" s="4" t="inlineStr">
        <is>
          <t>Derivative Liabilities</t>
        </is>
      </c>
      <c r="B5" s="5" t="n">
        <v>2869</v>
      </c>
      <c r="C5" s="5" t="n">
        <v>11992</v>
      </c>
    </row>
    <row r="6">
      <c r="A6" s="4" t="inlineStr">
        <is>
          <t>Derivatives designated as hedging instruments | Interest rate swap contract | Other long-term liabilities</t>
        </is>
      </c>
    </row>
    <row r="7">
      <c r="A7" s="3" t="inlineStr">
        <is>
          <t>Derivatives, Fair Value [Line Items]</t>
        </is>
      </c>
    </row>
    <row r="8">
      <c r="A8" s="4" t="inlineStr">
        <is>
          <t>Derivative Assets</t>
        </is>
      </c>
      <c r="B8" s="5" t="n">
        <v>0</v>
      </c>
      <c r="C8" s="5" t="n">
        <v>0</v>
      </c>
    </row>
    <row r="9">
      <c r="A9" s="4" t="inlineStr">
        <is>
          <t>Derivative Liabilities</t>
        </is>
      </c>
      <c r="B9" s="5" t="n">
        <v>3813</v>
      </c>
      <c r="C9" s="5" t="n">
        <v>26000</v>
      </c>
    </row>
    <row r="10">
      <c r="A10" s="4" t="inlineStr">
        <is>
          <t>Derivatives not designated as hedging instruments | Foreign exchange contracts | Accrued expenses, income taxes payable and other current liabilities</t>
        </is>
      </c>
    </row>
    <row r="11">
      <c r="A11" s="3" t="inlineStr">
        <is>
          <t>Derivatives, Fair Value [Line Items]</t>
        </is>
      </c>
    </row>
    <row r="12">
      <c r="A12" s="4" t="inlineStr">
        <is>
          <t>Derivative Assets</t>
        </is>
      </c>
      <c r="B12" s="5" t="n">
        <v>0</v>
      </c>
      <c r="C12" s="5" t="n">
        <v>0</v>
      </c>
    </row>
    <row r="13">
      <c r="A13" s="4" t="inlineStr">
        <is>
          <t>Derivative Liabilities</t>
        </is>
      </c>
      <c r="B13" s="5" t="n">
        <v>52</v>
      </c>
      <c r="C13" s="5" t="n">
        <v>165</v>
      </c>
    </row>
    <row r="14">
      <c r="A14" s="4" t="inlineStr">
        <is>
          <t>Derivatives not designated as hedging instruments | Foreign exchange contracts | Prepaid expenses and other current assets</t>
        </is>
      </c>
    </row>
    <row r="15">
      <c r="A15" s="3" t="inlineStr">
        <is>
          <t>Derivatives, Fair Value [Line Items]</t>
        </is>
      </c>
    </row>
    <row r="16">
      <c r="A16" s="4" t="inlineStr">
        <is>
          <t>Derivative Assets</t>
        </is>
      </c>
      <c r="B16" s="5" t="n">
        <v>289</v>
      </c>
      <c r="C16" s="5" t="n">
        <v>27</v>
      </c>
    </row>
    <row r="17">
      <c r="A17" s="4" t="inlineStr">
        <is>
          <t>Derivative Liabilities</t>
        </is>
      </c>
      <c r="B17" s="6" t="n">
        <v>0</v>
      </c>
      <c r="C1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on the Consolidated Statement of Income (Details) - USD ($) $ in Thousands</t>
        </is>
      </c>
      <c r="B1" s="2" t="inlineStr">
        <is>
          <t>3 Months Ended</t>
        </is>
      </c>
    </row>
    <row r="2">
      <c r="B2" s="2" t="inlineStr">
        <is>
          <t>Dec. 31, 2020</t>
        </is>
      </c>
      <c r="C2" s="2" t="inlineStr">
        <is>
          <t>Dec. 31, 2019</t>
        </is>
      </c>
    </row>
    <row r="3">
      <c r="A3" s="4" t="inlineStr">
        <is>
          <t>Derivatives designated as hedging instruments | Interest rate swap contract | Interest expense</t>
        </is>
      </c>
    </row>
    <row r="4">
      <c r="A4" s="3" t="inlineStr">
        <is>
          <t>Derivative, Gain (Loss) on Derivative, Net [Abstract]</t>
        </is>
      </c>
    </row>
    <row r="5">
      <c r="A5" s="4" t="inlineStr">
        <is>
          <t>Gain (Loss) Recognized in Statement of Income</t>
        </is>
      </c>
      <c r="B5" s="6" t="n">
        <v>-2445</v>
      </c>
      <c r="C5" s="6" t="n">
        <v>-1170</v>
      </c>
    </row>
    <row r="6">
      <c r="A6" s="4" t="inlineStr">
        <is>
          <t>Derivatives designated as hedging instruments | Terminated interest rate swap contract | Interest expense</t>
        </is>
      </c>
    </row>
    <row r="7">
      <c r="A7" s="3" t="inlineStr">
        <is>
          <t>Derivative, Gain (Loss) on Derivative, Net [Abstract]</t>
        </is>
      </c>
    </row>
    <row r="8">
      <c r="A8" s="4" t="inlineStr">
        <is>
          <t>Gain (Loss) Recognized in Statement of Income</t>
        </is>
      </c>
      <c r="B8" s="5" t="n">
        <v>-929</v>
      </c>
      <c r="C8" s="5" t="n">
        <v>0</v>
      </c>
    </row>
    <row r="9">
      <c r="A9" s="4" t="inlineStr">
        <is>
          <t>Derivatives not designated as hedging instruments | Foreign exchange contracts | Other income (expense), net</t>
        </is>
      </c>
    </row>
    <row r="10">
      <c r="A10" s="3" t="inlineStr">
        <is>
          <t>Derivative, Gain (Loss) on Derivative, Net [Abstract]</t>
        </is>
      </c>
    </row>
    <row r="11">
      <c r="A11" s="4" t="inlineStr">
        <is>
          <t>Gain (Loss) Recognized in Statement of Income</t>
        </is>
      </c>
      <c r="B11" s="6" t="n">
        <v>122</v>
      </c>
      <c r="C11" s="6"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on Accumulated Other Comprehensive Income (Details) - USD ($) $ in Thousands</t>
        </is>
      </c>
      <c r="B1" s="2" t="inlineStr">
        <is>
          <t>3 Months Ended</t>
        </is>
      </c>
    </row>
    <row r="2">
      <c r="B2" s="2" t="inlineStr">
        <is>
          <t>Dec. 31, 2020</t>
        </is>
      </c>
      <c r="C2" s="2" t="inlineStr">
        <is>
          <t>Dec. 31, 2019</t>
        </is>
      </c>
    </row>
    <row r="3">
      <c r="A3" s="4" t="inlineStr">
        <is>
          <t>Interest rate swap contract</t>
        </is>
      </c>
    </row>
    <row r="4">
      <c r="A4" s="3" t="inlineStr">
        <is>
          <t>Derivative Instruments, Gain (Loss) [Line Items]</t>
        </is>
      </c>
    </row>
    <row r="5">
      <c r="A5" s="4" t="inlineStr">
        <is>
          <t>Amount of Gain (Loss) Recognized in Other Comprehensive Income</t>
        </is>
      </c>
      <c r="B5" s="6" t="n">
        <v>-6449</v>
      </c>
      <c r="C5" s="6" t="n">
        <v>43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21" customWidth="1" min="2" max="2"/>
    <col width="21" customWidth="1" min="3" max="3"/>
    <col width="19" customWidth="1" min="4" max="4"/>
  </cols>
  <sheetData>
    <row r="1">
      <c r="A1" s="1" t="inlineStr">
        <is>
          <t>Commitments and Contingencies (Details)</t>
        </is>
      </c>
      <c r="B1" s="2" t="inlineStr">
        <is>
          <t>1 Months Ended</t>
        </is>
      </c>
      <c r="C1" s="2" t="inlineStr">
        <is>
          <t>3 Months Ended</t>
        </is>
      </c>
    </row>
    <row r="2">
      <c r="B2" s="2" t="inlineStr">
        <is>
          <t>Sep. 30, 2016USD ($)</t>
        </is>
      </c>
      <c r="C2" s="2" t="inlineStr">
        <is>
          <t>Dec. 31, 2020USD ($)</t>
        </is>
      </c>
      <c r="D2" s="2" t="inlineStr">
        <is>
          <t>Sep. 30, 2017party</t>
        </is>
      </c>
    </row>
    <row r="3">
      <c r="A3" s="3" t="inlineStr">
        <is>
          <t>Environmental Exit Cost [Line Items]</t>
        </is>
      </c>
    </row>
    <row r="4">
      <c r="A4" s="4" t="inlineStr">
        <is>
          <t>Loss contingency, receivable</t>
        </is>
      </c>
      <c r="C4" s="6" t="n">
        <v>468000</v>
      </c>
    </row>
    <row r="5">
      <c r="A5" s="4" t="inlineStr">
        <is>
          <t>Abrasive particle supply agreement</t>
        </is>
      </c>
    </row>
    <row r="6">
      <c r="A6" s="3" t="inlineStr">
        <is>
          <t>Environmental Exit Cost [Line Items]</t>
        </is>
      </c>
    </row>
    <row r="7">
      <c r="A7" s="4" t="inlineStr">
        <is>
          <t>Purchase obligation</t>
        </is>
      </c>
      <c r="C7" s="5" t="n">
        <v>21695000</v>
      </c>
    </row>
    <row r="8">
      <c r="A8" s="4" t="inlineStr">
        <is>
          <t>KMG-Bernuth</t>
        </is>
      </c>
    </row>
    <row r="9">
      <c r="A9" s="3" t="inlineStr">
        <is>
          <t>Environmental Exit Cost [Line Items]</t>
        </is>
      </c>
    </row>
    <row r="10">
      <c r="A10" s="4" t="inlineStr">
        <is>
          <t>Remediation expense recognized</t>
        </is>
      </c>
      <c r="C10" s="5" t="n">
        <v>0</v>
      </c>
    </row>
    <row r="11">
      <c r="A11" s="4" t="inlineStr">
        <is>
          <t>Estimated remediation cost</t>
        </is>
      </c>
      <c r="B11" s="6" t="n">
        <v>22000000</v>
      </c>
    </row>
    <row r="12">
      <c r="A12" s="4" t="inlineStr">
        <is>
          <t>Number of other parties in agreement | party</t>
        </is>
      </c>
      <c r="D12" s="5" t="n">
        <v>7</v>
      </c>
    </row>
    <row r="13">
      <c r="A13" s="4" t="inlineStr">
        <is>
          <t>Estimated reserve, remaining</t>
        </is>
      </c>
      <c r="C13" s="6" t="n">
        <v>55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Dec. 31, 2020</t>
        </is>
      </c>
      <c r="C2" s="2" t="inlineStr">
        <is>
          <t>Dec. 31, 2019</t>
        </is>
      </c>
    </row>
    <row r="3">
      <c r="A3" s="3" t="inlineStr">
        <is>
          <t>AOCI Attributable to Parent, Net of Tax [Roll Forward]</t>
        </is>
      </c>
    </row>
    <row r="4">
      <c r="A4" s="4" t="inlineStr">
        <is>
          <t>Balance at beginning of period</t>
        </is>
      </c>
      <c r="B4" s="6" t="n">
        <v>1074313</v>
      </c>
    </row>
    <row r="5">
      <c r="A5" s="4" t="inlineStr">
        <is>
          <t>Other comprehensive income, net of tax</t>
        </is>
      </c>
      <c r="B5" s="5" t="n">
        <v>19239</v>
      </c>
      <c r="C5" s="6" t="n">
        <v>20110</v>
      </c>
    </row>
    <row r="6">
      <c r="A6" s="4" t="inlineStr">
        <is>
          <t>Net Change</t>
        </is>
      </c>
      <c r="C6" s="5" t="n">
        <v>19622</v>
      </c>
    </row>
    <row r="7">
      <c r="A7" s="4" t="inlineStr">
        <is>
          <t>Balance at end of period</t>
        </is>
      </c>
      <c r="B7" s="5" t="n">
        <v>1108728</v>
      </c>
      <c r="C7" s="5" t="n">
        <v>1029999</v>
      </c>
    </row>
    <row r="8">
      <c r="A8" s="4" t="inlineStr">
        <is>
          <t>Effect of adoption of the stranded tax effect account standard</t>
        </is>
      </c>
    </row>
    <row r="9">
      <c r="A9" s="3" t="inlineStr">
        <is>
          <t>AOCI Attributable to Parent, Net of Tax [Roll Forward]</t>
        </is>
      </c>
    </row>
    <row r="10">
      <c r="A10" s="4" t="inlineStr">
        <is>
          <t>Foreign currency translation adjustment</t>
        </is>
      </c>
      <c r="B10" s="5" t="n">
        <v>0</v>
      </c>
    </row>
    <row r="11">
      <c r="A11" s="4" t="inlineStr">
        <is>
          <t>Income tax benefit</t>
        </is>
      </c>
      <c r="B11" s="5" t="n">
        <v>0</v>
      </c>
    </row>
    <row r="12">
      <c r="A12" s="4" t="inlineStr">
        <is>
          <t>Other comprehensive income, net of tax</t>
        </is>
      </c>
      <c r="B12" s="5" t="n">
        <v>0</v>
      </c>
    </row>
    <row r="13">
      <c r="A13" s="4" t="inlineStr">
        <is>
          <t>Effect of the adoption of the stranded tax effect accounting standard</t>
        </is>
      </c>
      <c r="C13" s="5" t="n">
        <v>-497</v>
      </c>
    </row>
    <row r="14">
      <c r="A14" s="4" t="inlineStr">
        <is>
          <t>Income tax benefit</t>
        </is>
      </c>
      <c r="C14" s="5" t="n">
        <v>9</v>
      </c>
    </row>
    <row r="15">
      <c r="A15" s="4" t="inlineStr">
        <is>
          <t>Effect of the adoption of the stranded tax effect accounting standard, net of tax</t>
        </is>
      </c>
      <c r="C15" s="5" t="n">
        <v>-488</v>
      </c>
    </row>
    <row r="16">
      <c r="A16" s="4" t="inlineStr">
        <is>
          <t>Accumulated Other Comprehensive Income (Loss)</t>
        </is>
      </c>
    </row>
    <row r="17">
      <c r="A17" s="3" t="inlineStr">
        <is>
          <t>AOCI Attributable to Parent, Net of Tax [Roll Forward]</t>
        </is>
      </c>
    </row>
    <row r="18">
      <c r="A18" s="4" t="inlineStr">
        <is>
          <t>Balance at beginning of period</t>
        </is>
      </c>
      <c r="B18" s="5" t="n">
        <v>-14104</v>
      </c>
      <c r="C18" s="5" t="n">
        <v>-23238</v>
      </c>
    </row>
    <row r="19">
      <c r="A19" s="4" t="inlineStr">
        <is>
          <t>Balance at end of period</t>
        </is>
      </c>
      <c r="B19" s="5" t="n">
        <v>5135</v>
      </c>
      <c r="C19" s="5" t="n">
        <v>-3616</v>
      </c>
    </row>
    <row r="20">
      <c r="A20" s="4" t="inlineStr">
        <is>
          <t>Accumulated foreign currency adjustments</t>
        </is>
      </c>
    </row>
    <row r="21">
      <c r="A21" s="3" t="inlineStr">
        <is>
          <t>AOCI Attributable to Parent, Net of Tax [Roll Forward]</t>
        </is>
      </c>
    </row>
    <row r="22">
      <c r="A22" s="4" t="inlineStr">
        <is>
          <t>Foreign currency translation adjustment</t>
        </is>
      </c>
      <c r="B22" s="5" t="n">
        <v>21543</v>
      </c>
      <c r="C22" s="5" t="n">
        <v>15819</v>
      </c>
    </row>
    <row r="23">
      <c r="A23" s="4" t="inlineStr">
        <is>
          <t>Income tax benefit</t>
        </is>
      </c>
      <c r="B23" s="5" t="n">
        <v>82</v>
      </c>
      <c r="C23" s="5" t="n">
        <v>32</v>
      </c>
    </row>
    <row r="24">
      <c r="A24" s="4" t="inlineStr">
        <is>
          <t>Other comprehensive income, net of tax</t>
        </is>
      </c>
      <c r="B24" s="5" t="n">
        <v>21625</v>
      </c>
      <c r="C24" s="5" t="n">
        <v>15851</v>
      </c>
    </row>
    <row r="25">
      <c r="A25" s="4" t="inlineStr">
        <is>
          <t>Interest rate swap contract</t>
        </is>
      </c>
    </row>
    <row r="26">
      <c r="A26" s="3" t="inlineStr">
        <is>
          <t>AOCI Attributable to Parent, Net of Tax [Roll Forward]</t>
        </is>
      </c>
    </row>
    <row r="27">
      <c r="A27" s="4" t="inlineStr">
        <is>
          <t>Income tax benefit</t>
        </is>
      </c>
      <c r="B27" s="5" t="n">
        <v>689</v>
      </c>
      <c r="C27" s="5" t="n">
        <v>-1225</v>
      </c>
    </row>
    <row r="28">
      <c r="A28" s="4" t="inlineStr">
        <is>
          <t>Other comprehensive income, net of tax</t>
        </is>
      </c>
      <c r="B28" s="5" t="n">
        <v>-2386</v>
      </c>
      <c r="C28" s="5" t="n">
        <v>4259</v>
      </c>
    </row>
    <row r="29">
      <c r="A29" s="4" t="inlineStr">
        <is>
          <t>Change in fair value</t>
        </is>
      </c>
      <c r="B29" s="5" t="n">
        <v>-6449</v>
      </c>
      <c r="C29" s="5" t="n">
        <v>4314</v>
      </c>
    </row>
    <row r="30">
      <c r="A30" s="4" t="inlineStr">
        <is>
          <t>Reclassification adjustment into earnings</t>
        </is>
      </c>
      <c r="B30" s="6" t="n">
        <v>3374</v>
      </c>
      <c r="C30" s="6" t="n">
        <v>11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Dec. 31, 2020</t>
        </is>
      </c>
      <c r="C2" s="2" t="inlineStr">
        <is>
          <t>Dec. 31, 2019</t>
        </is>
      </c>
    </row>
    <row r="3">
      <c r="A3" s="3" t="inlineStr">
        <is>
          <t>Income Tax Disclosure [Abstract]</t>
        </is>
      </c>
    </row>
    <row r="4">
      <c r="A4" s="4" t="inlineStr">
        <is>
          <t>Effective tax rate</t>
        </is>
      </c>
      <c r="B4" s="4" t="inlineStr">
        <is>
          <t>19.30%</t>
        </is>
      </c>
      <c r="C4" s="4" t="inlineStr">
        <is>
          <t>22.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0</t>
        </is>
      </c>
      <c r="C2" s="2" t="inlineStr">
        <is>
          <t>Dec. 31, 2019</t>
        </is>
      </c>
    </row>
    <row r="3">
      <c r="A3" s="3" t="inlineStr">
        <is>
          <t>Numerator:</t>
        </is>
      </c>
    </row>
    <row r="4">
      <c r="A4" s="4" t="inlineStr">
        <is>
          <t>Net income available to common shares</t>
        </is>
      </c>
      <c r="B4" s="6" t="n">
        <v>31530</v>
      </c>
      <c r="C4" s="6" t="n">
        <v>38549</v>
      </c>
    </row>
    <row r="5">
      <c r="A5" s="3" t="inlineStr">
        <is>
          <t>Denominator:</t>
        </is>
      </c>
    </row>
    <row r="6">
      <c r="A6" s="4" t="inlineStr">
        <is>
          <t>Weighted average common shares (in shares)</t>
        </is>
      </c>
      <c r="B6" s="5" t="n">
        <v>29123000</v>
      </c>
      <c r="C6" s="5" t="n">
        <v>29137000</v>
      </c>
    </row>
    <row r="7">
      <c r="A7" s="3" t="inlineStr">
        <is>
          <t>Weighted average effect of dilutive securities</t>
        </is>
      </c>
    </row>
    <row r="8">
      <c r="A8" s="4" t="inlineStr">
        <is>
          <t>Weighted average effect of dilutive securities (in shares)</t>
        </is>
      </c>
      <c r="B8" s="5" t="n">
        <v>475000</v>
      </c>
      <c r="C8" s="5" t="n">
        <v>557000</v>
      </c>
    </row>
    <row r="9">
      <c r="A9" s="4" t="inlineStr">
        <is>
          <t>Diluted weighted average common shares (in shares)</t>
        </is>
      </c>
      <c r="B9" s="5" t="n">
        <v>29598000</v>
      </c>
      <c r="C9" s="5" t="n">
        <v>29694000</v>
      </c>
    </row>
    <row r="10">
      <c r="A10" s="3" t="inlineStr">
        <is>
          <t>Earnings per share:</t>
        </is>
      </c>
    </row>
    <row r="11">
      <c r="A11" s="4" t="inlineStr">
        <is>
          <t>Basic (in dollars per share)</t>
        </is>
      </c>
      <c r="B11" s="7" t="n">
        <v>1.08</v>
      </c>
      <c r="C11" s="7" t="n">
        <v>1.32</v>
      </c>
    </row>
    <row r="12">
      <c r="A12" s="4" t="inlineStr">
        <is>
          <t>Diluted (in dollars per share)</t>
        </is>
      </c>
      <c r="B12" s="7" t="n">
        <v>1.07</v>
      </c>
      <c r="C12" s="7" t="n">
        <v>1.3</v>
      </c>
    </row>
    <row r="13">
      <c r="A13" s="4" t="inlineStr">
        <is>
          <t>Stock options</t>
        </is>
      </c>
    </row>
    <row r="14">
      <c r="A14" s="3" t="inlineStr">
        <is>
          <t>Antidilutive Securities Excluded from Computation of Earnings Per Share [Line Items]</t>
        </is>
      </c>
    </row>
    <row r="15">
      <c r="A15" s="4" t="inlineStr">
        <is>
          <t>Outstanding stock options (in shares)</t>
        </is>
      </c>
      <c r="B15" s="5" t="n">
        <v>15000</v>
      </c>
      <c r="C15" s="5" t="n">
        <v>3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Revenue</t>
        </is>
      </c>
      <c r="B4" s="6" t="n">
        <v>287863</v>
      </c>
      <c r="C4" s="6" t="n">
        <v>283143</v>
      </c>
    </row>
    <row r="5">
      <c r="A5" s="4" t="inlineStr">
        <is>
          <t>Electronic Materials | Operating segment</t>
        </is>
      </c>
    </row>
    <row r="6">
      <c r="A6" s="3" t="inlineStr">
        <is>
          <t>Segment Reporting Information [Line Items]</t>
        </is>
      </c>
    </row>
    <row r="7">
      <c r="A7" s="4" t="inlineStr">
        <is>
          <t>Revenue</t>
        </is>
      </c>
      <c r="B7" s="5" t="n">
        <v>236798</v>
      </c>
      <c r="C7" s="5" t="n">
        <v>220721</v>
      </c>
    </row>
    <row r="8">
      <c r="A8" s="4" t="inlineStr">
        <is>
          <t>Electronic Materials | CMP Slurries | Operating segment</t>
        </is>
      </c>
    </row>
    <row r="9">
      <c r="A9" s="3" t="inlineStr">
        <is>
          <t>Segment Reporting Information [Line Items]</t>
        </is>
      </c>
    </row>
    <row r="10">
      <c r="A10" s="4" t="inlineStr">
        <is>
          <t>Revenue</t>
        </is>
      </c>
      <c r="B10" s="5" t="n">
        <v>134721</v>
      </c>
      <c r="C10" s="5" t="n">
        <v>122326</v>
      </c>
    </row>
    <row r="11">
      <c r="A11" s="4" t="inlineStr">
        <is>
          <t>Electronic Materials | Electronic Chemicals | Operating segment</t>
        </is>
      </c>
    </row>
    <row r="12">
      <c r="A12" s="3" t="inlineStr">
        <is>
          <t>Segment Reporting Information [Line Items]</t>
        </is>
      </c>
    </row>
    <row r="13">
      <c r="A13" s="4" t="inlineStr">
        <is>
          <t>Revenue</t>
        </is>
      </c>
      <c r="B13" s="5" t="n">
        <v>80006</v>
      </c>
      <c r="C13" s="5" t="n">
        <v>77582</v>
      </c>
    </row>
    <row r="14">
      <c r="A14" s="4" t="inlineStr">
        <is>
          <t>Electronic Materials | CMP Pads | Operating segment</t>
        </is>
      </c>
    </row>
    <row r="15">
      <c r="A15" s="3" t="inlineStr">
        <is>
          <t>Segment Reporting Information [Line Items]</t>
        </is>
      </c>
    </row>
    <row r="16">
      <c r="A16" s="4" t="inlineStr">
        <is>
          <t>Revenue</t>
        </is>
      </c>
      <c r="B16" s="5" t="n">
        <v>22071</v>
      </c>
      <c r="C16" s="5" t="n">
        <v>20813</v>
      </c>
    </row>
    <row r="17">
      <c r="A17" s="4" t="inlineStr">
        <is>
          <t>Performance Materials | Operating segment</t>
        </is>
      </c>
    </row>
    <row r="18">
      <c r="A18" s="3" t="inlineStr">
        <is>
          <t>Segment Reporting Information [Line Items]</t>
        </is>
      </c>
    </row>
    <row r="19">
      <c r="A19" s="4" t="inlineStr">
        <is>
          <t>Revenue</t>
        </is>
      </c>
      <c r="B19" s="5" t="n">
        <v>51065</v>
      </c>
      <c r="C19" s="5" t="n">
        <v>62422</v>
      </c>
    </row>
    <row r="20">
      <c r="A20" s="4" t="inlineStr">
        <is>
          <t>Performance Materials | PIM | Operating segment</t>
        </is>
      </c>
    </row>
    <row r="21">
      <c r="A21" s="3" t="inlineStr">
        <is>
          <t>Segment Reporting Information [Line Items]</t>
        </is>
      </c>
    </row>
    <row r="22">
      <c r="A22" s="4" t="inlineStr">
        <is>
          <t>Revenue</t>
        </is>
      </c>
      <c r="B22" s="5" t="n">
        <v>25907</v>
      </c>
      <c r="C22" s="5" t="n">
        <v>45141</v>
      </c>
    </row>
    <row r="23">
      <c r="A23" s="4" t="inlineStr">
        <is>
          <t>Performance Materials | Wood Treatment | Operating segment</t>
        </is>
      </c>
    </row>
    <row r="24">
      <c r="A24" s="3" t="inlineStr">
        <is>
          <t>Segment Reporting Information [Line Items]</t>
        </is>
      </c>
    </row>
    <row r="25">
      <c r="A25" s="4" t="inlineStr">
        <is>
          <t>Revenue</t>
        </is>
      </c>
      <c r="B25" s="5" t="n">
        <v>17323</v>
      </c>
      <c r="C25" s="5" t="n">
        <v>10674</v>
      </c>
    </row>
    <row r="26">
      <c r="A26" s="4" t="inlineStr">
        <is>
          <t>Performance Materials | QED | Operating segment</t>
        </is>
      </c>
    </row>
    <row r="27">
      <c r="A27" s="3" t="inlineStr">
        <is>
          <t>Segment Reporting Information [Line Items]</t>
        </is>
      </c>
    </row>
    <row r="28">
      <c r="A28" s="4" t="inlineStr">
        <is>
          <t>Revenue</t>
        </is>
      </c>
      <c r="B28" s="6" t="n">
        <v>7835</v>
      </c>
      <c r="C28" s="6" t="n">
        <v>66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from Segment Adjusted EBITDA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Net income</t>
        </is>
      </c>
      <c r="B4" s="6" t="n">
        <v>31530</v>
      </c>
      <c r="C4" s="6" t="n">
        <v>38549</v>
      </c>
    </row>
    <row r="5">
      <c r="A5" s="4" t="inlineStr">
        <is>
          <t>Interest expense</t>
        </is>
      </c>
      <c r="B5" s="5" t="n">
        <v>9608</v>
      </c>
      <c r="C5" s="5" t="n">
        <v>11920</v>
      </c>
    </row>
    <row r="6">
      <c r="A6" s="4" t="inlineStr">
        <is>
          <t>Interest income</t>
        </is>
      </c>
      <c r="B6" s="5" t="n">
        <v>-23</v>
      </c>
      <c r="C6" s="5" t="n">
        <v>-315</v>
      </c>
    </row>
    <row r="7">
      <c r="A7" s="4" t="inlineStr">
        <is>
          <t>Income taxes</t>
        </is>
      </c>
      <c r="B7" s="5" t="n">
        <v>7546</v>
      </c>
      <c r="C7" s="5" t="n">
        <v>10881</v>
      </c>
    </row>
    <row r="8">
      <c r="A8" s="4" t="inlineStr">
        <is>
          <t>Depreciation and amortization</t>
        </is>
      </c>
      <c r="B8" s="5" t="n">
        <v>31891</v>
      </c>
      <c r="C8" s="5" t="n">
        <v>31642</v>
      </c>
    </row>
    <row r="9">
      <c r="A9" s="4" t="inlineStr">
        <is>
          <t>EBITDA</t>
        </is>
      </c>
      <c r="B9" s="5" t="n">
        <v>80552</v>
      </c>
      <c r="C9" s="5" t="n">
        <v>92677</v>
      </c>
    </row>
    <row r="10">
      <c r="A10" s="4" t="inlineStr">
        <is>
          <t>Asset impairment charges</t>
        </is>
      </c>
      <c r="B10" s="5" t="n">
        <v>7347</v>
      </c>
      <c r="C10" s="5" t="n">
        <v>0</v>
      </c>
    </row>
    <row r="11">
      <c r="A11" s="4" t="inlineStr">
        <is>
          <t>Acquisition and integration-related expenses</t>
        </is>
      </c>
      <c r="B11" s="5" t="n">
        <v>2369</v>
      </c>
      <c r="C11" s="5" t="n">
        <v>2204</v>
      </c>
    </row>
    <row r="12">
      <c r="A12" s="4" t="inlineStr">
        <is>
          <t>Costs related to the Pandemic, net of grants received</t>
        </is>
      </c>
      <c r="B12" s="5" t="n">
        <v>1262</v>
      </c>
      <c r="C12" s="5" t="n">
        <v>0</v>
      </c>
    </row>
    <row r="13">
      <c r="A13" s="4" t="inlineStr">
        <is>
          <t>Net costs related to restructuring of the wood treatment business</t>
        </is>
      </c>
      <c r="B13" s="5" t="n">
        <v>26</v>
      </c>
      <c r="C13" s="5" t="n">
        <v>0</v>
      </c>
    </row>
    <row r="14">
      <c r="A14" s="4" t="inlineStr">
        <is>
          <t>Costs related to KMG-Bernuth warehouse fire, net of insurance recovery</t>
        </is>
      </c>
      <c r="B14" s="5" t="n">
        <v>0</v>
      </c>
      <c r="C14" s="5" t="n">
        <v>392</v>
      </c>
    </row>
    <row r="15">
      <c r="A15" s="4" t="inlineStr">
        <is>
          <t>Consolidated adjusted EBITDA</t>
        </is>
      </c>
      <c r="B15" s="5" t="n">
        <v>91556</v>
      </c>
      <c r="C15" s="5" t="n">
        <v>95273</v>
      </c>
    </row>
    <row r="16">
      <c r="A16" s="4" t="inlineStr">
        <is>
          <t>Wood Treatment</t>
        </is>
      </c>
    </row>
    <row r="17">
      <c r="A17" s="3" t="inlineStr">
        <is>
          <t>Segment Reporting Information [Line Items]</t>
        </is>
      </c>
    </row>
    <row r="18">
      <c r="A18" s="4" t="inlineStr">
        <is>
          <t>Income taxes</t>
        </is>
      </c>
      <c r="B18" s="5" t="n">
        <v>-606</v>
      </c>
    </row>
    <row r="19">
      <c r="A19" s="4" t="inlineStr">
        <is>
          <t>Asset impairment charges</t>
        </is>
      </c>
      <c r="B19" s="5" t="n">
        <v>7347</v>
      </c>
      <c r="C19" s="5" t="n">
        <v>0</v>
      </c>
    </row>
    <row r="20">
      <c r="A20" s="4" t="inlineStr">
        <is>
          <t>Operating segment | Electronic Materials</t>
        </is>
      </c>
    </row>
    <row r="21">
      <c r="A21" s="3" t="inlineStr">
        <is>
          <t>Segment Reporting Information [Line Items]</t>
        </is>
      </c>
    </row>
    <row r="22">
      <c r="A22" s="4" t="inlineStr">
        <is>
          <t>Consolidated adjusted EBITDA</t>
        </is>
      </c>
      <c r="B22" s="5" t="n">
        <v>80756</v>
      </c>
      <c r="C22" s="5" t="n">
        <v>81198</v>
      </c>
    </row>
    <row r="23">
      <c r="A23" s="4" t="inlineStr">
        <is>
          <t>Operating segment | Performance Materials</t>
        </is>
      </c>
    </row>
    <row r="24">
      <c r="A24" s="3" t="inlineStr">
        <is>
          <t>Segment Reporting Information [Line Items]</t>
        </is>
      </c>
    </row>
    <row r="25">
      <c r="A25" s="4" t="inlineStr">
        <is>
          <t>Consolidated adjusted EBITDA</t>
        </is>
      </c>
      <c r="B25" s="5" t="n">
        <v>22975</v>
      </c>
      <c r="C25" s="5" t="n">
        <v>27478</v>
      </c>
    </row>
    <row r="26">
      <c r="A26" s="4" t="inlineStr">
        <is>
          <t>Unallocated corporate</t>
        </is>
      </c>
    </row>
    <row r="27">
      <c r="A27" s="3" t="inlineStr">
        <is>
          <t>Segment Reporting Information [Line Items]</t>
        </is>
      </c>
    </row>
    <row r="28">
      <c r="A28" s="4" t="inlineStr">
        <is>
          <t>Unallocated corporate expenses</t>
        </is>
      </c>
      <c r="B28" s="6" t="n">
        <v>-12175</v>
      </c>
      <c r="C28" s="6" t="n">
        <v>-134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31530</v>
      </c>
      <c r="C4" s="6" t="n">
        <v>38549</v>
      </c>
    </row>
    <row r="5">
      <c r="A5" s="3" t="inlineStr">
        <is>
          <t>Adjustments to reconcile Net income to net cash provided by operating activities:</t>
        </is>
      </c>
    </row>
    <row r="6">
      <c r="A6" s="4" t="inlineStr">
        <is>
          <t>Depreciation and amortization</t>
        </is>
      </c>
      <c r="B6" s="5" t="n">
        <v>31891</v>
      </c>
      <c r="C6" s="5" t="n">
        <v>31642</v>
      </c>
    </row>
    <row r="7">
      <c r="A7" s="4" t="inlineStr">
        <is>
          <t>Impairment of assets</t>
        </is>
      </c>
      <c r="B7" s="5" t="n">
        <v>7347</v>
      </c>
      <c r="C7" s="5" t="n">
        <v>0</v>
      </c>
    </row>
    <row r="8">
      <c r="A8" s="4" t="inlineStr">
        <is>
          <t>Share-based compensation expense</t>
        </is>
      </c>
      <c r="B8" s="5" t="n">
        <v>5851</v>
      </c>
      <c r="C8" s="5" t="n">
        <v>4763</v>
      </c>
    </row>
    <row r="9">
      <c r="A9" s="4" t="inlineStr">
        <is>
          <t>Deferred income tax expense (benefit)</t>
        </is>
      </c>
      <c r="B9" s="5" t="n">
        <v>-4342</v>
      </c>
      <c r="C9" s="5" t="n">
        <v>1434</v>
      </c>
    </row>
    <row r="10">
      <c r="A10" s="4" t="inlineStr">
        <is>
          <t>Non-cash foreign exchange (gain)</t>
        </is>
      </c>
      <c r="B10" s="5" t="n">
        <v>-867</v>
      </c>
      <c r="C10" s="5" t="n">
        <v>-98</v>
      </c>
    </row>
    <row r="11">
      <c r="A11" s="4" t="inlineStr">
        <is>
          <t>Amortization of debt issuance costs</t>
        </is>
      </c>
      <c r="B11" s="5" t="n">
        <v>776</v>
      </c>
      <c r="C11" s="5" t="n">
        <v>783</v>
      </c>
    </row>
    <row r="12">
      <c r="A12" s="4" t="inlineStr">
        <is>
          <t>Accretion on Asset Retirement Obligations</t>
        </is>
      </c>
      <c r="B12" s="5" t="n">
        <v>146</v>
      </c>
      <c r="C12" s="5" t="n">
        <v>106</v>
      </c>
    </row>
    <row r="13">
      <c r="A13" s="4" t="inlineStr">
        <is>
          <t>(Gain) loss on disposal of assets</t>
        </is>
      </c>
      <c r="B13" s="5" t="n">
        <v>-65</v>
      </c>
      <c r="C13" s="5" t="n">
        <v>6</v>
      </c>
    </row>
    <row r="14">
      <c r="A14" s="4" t="inlineStr">
        <is>
          <t>Other</t>
        </is>
      </c>
      <c r="B14" s="5" t="n">
        <v>-16</v>
      </c>
      <c r="C14" s="5" t="n">
        <v>1803</v>
      </c>
    </row>
    <row r="15">
      <c r="A15" s="3" t="inlineStr">
        <is>
          <t>Changes in operating assets and liabilities:</t>
        </is>
      </c>
    </row>
    <row r="16">
      <c r="A16" s="4" t="inlineStr">
        <is>
          <t>Accounts receivable</t>
        </is>
      </c>
      <c r="B16" s="5" t="n">
        <v>-3989</v>
      </c>
      <c r="C16" s="5" t="n">
        <v>2204</v>
      </c>
    </row>
    <row r="17">
      <c r="A17" s="4" t="inlineStr">
        <is>
          <t>Inventories</t>
        </is>
      </c>
      <c r="B17" s="5" t="n">
        <v>4023</v>
      </c>
      <c r="C17" s="5" t="n">
        <v>-10037</v>
      </c>
    </row>
    <row r="18">
      <c r="A18" s="4" t="inlineStr">
        <is>
          <t>Prepaid expenses and other assets</t>
        </is>
      </c>
      <c r="B18" s="5" t="n">
        <v>2290</v>
      </c>
      <c r="C18" s="5" t="n">
        <v>-2455</v>
      </c>
    </row>
    <row r="19">
      <c r="A19" s="4" t="inlineStr">
        <is>
          <t>Accounts payable</t>
        </is>
      </c>
      <c r="B19" s="5" t="n">
        <v>1190</v>
      </c>
      <c r="C19" s="5" t="n">
        <v>-5587</v>
      </c>
    </row>
    <row r="20">
      <c r="A20" s="4" t="inlineStr">
        <is>
          <t>Accrued expenses, income taxes payable and other liabilities</t>
        </is>
      </c>
      <c r="B20" s="5" t="n">
        <v>-21727</v>
      </c>
      <c r="C20" s="5" t="n">
        <v>-14989</v>
      </c>
    </row>
    <row r="21">
      <c r="A21" s="4" t="inlineStr">
        <is>
          <t>Net cash provided by operating activities</t>
        </is>
      </c>
      <c r="B21" s="5" t="n">
        <v>54038</v>
      </c>
      <c r="C21" s="5" t="n">
        <v>48124</v>
      </c>
    </row>
    <row r="22">
      <c r="A22" s="3" t="inlineStr">
        <is>
          <t>Cash flows from investing activities:</t>
        </is>
      </c>
    </row>
    <row r="23">
      <c r="A23" s="4" t="inlineStr">
        <is>
          <t>Additions to property, plant and equipment</t>
        </is>
      </c>
      <c r="B23" s="5" t="n">
        <v>-11939</v>
      </c>
      <c r="C23" s="5" t="n">
        <v>-26013</v>
      </c>
    </row>
    <row r="24">
      <c r="A24" s="4" t="inlineStr">
        <is>
          <t>Proceeds from the sale of assets</t>
        </is>
      </c>
      <c r="B24" s="5" t="n">
        <v>353</v>
      </c>
      <c r="C24" s="5" t="n">
        <v>543</v>
      </c>
    </row>
    <row r="25">
      <c r="A25" s="4" t="inlineStr">
        <is>
          <t>Net cash used in investing activities</t>
        </is>
      </c>
      <c r="B25" s="5" t="n">
        <v>-11586</v>
      </c>
      <c r="C25" s="5" t="n">
        <v>-25470</v>
      </c>
    </row>
    <row r="26">
      <c r="A26" s="3" t="inlineStr">
        <is>
          <t>Cash flows from financing activities:</t>
        </is>
      </c>
    </row>
    <row r="27">
      <c r="A27" s="4" t="inlineStr">
        <is>
          <t>Dividends paid</t>
        </is>
      </c>
      <c r="B27" s="5" t="n">
        <v>-13260</v>
      </c>
      <c r="C27" s="5" t="n">
        <v>-12487</v>
      </c>
    </row>
    <row r="28">
      <c r="A28" s="4" t="inlineStr">
        <is>
          <t>Repurchases of common stock under Share Repurchase Program</t>
        </is>
      </c>
      <c r="B28" s="5" t="n">
        <v>-9201</v>
      </c>
      <c r="C28" s="5" t="n">
        <v>0</v>
      </c>
    </row>
    <row r="29">
      <c r="A29" s="4" t="inlineStr">
        <is>
          <t>Repurchases of common stock withheld for taxes</t>
        </is>
      </c>
      <c r="B29" s="5" t="n">
        <v>-5220</v>
      </c>
      <c r="C29" s="5" t="n">
        <v>-2897</v>
      </c>
    </row>
    <row r="30">
      <c r="A30" s="4" t="inlineStr">
        <is>
          <t>Proceeds from issuance of stock</t>
        </is>
      </c>
      <c r="B30" s="5" t="n">
        <v>5023</v>
      </c>
      <c r="C30" s="5" t="n">
        <v>1448</v>
      </c>
    </row>
    <row r="31">
      <c r="A31" s="4" t="inlineStr">
        <is>
          <t>Repayment of long-term debt</t>
        </is>
      </c>
      <c r="B31" s="5" t="n">
        <v>-2663</v>
      </c>
      <c r="C31" s="5" t="n">
        <v>-5326</v>
      </c>
    </row>
    <row r="32">
      <c r="A32" s="4" t="inlineStr">
        <is>
          <t>Other financing activities</t>
        </is>
      </c>
      <c r="B32" s="5" t="n">
        <v>-43</v>
      </c>
      <c r="C32" s="5" t="n">
        <v>-2</v>
      </c>
    </row>
    <row r="33">
      <c r="A33" s="4" t="inlineStr">
        <is>
          <t>Net cash used in financing activities</t>
        </is>
      </c>
      <c r="B33" s="5" t="n">
        <v>-25364</v>
      </c>
      <c r="C33" s="5" t="n">
        <v>-19264</v>
      </c>
    </row>
    <row r="34">
      <c r="A34" s="4" t="inlineStr">
        <is>
          <t>Effect of exchange rate changes on cash</t>
        </is>
      </c>
      <c r="B34" s="5" t="n">
        <v>4453</v>
      </c>
      <c r="C34" s="5" t="n">
        <v>2443</v>
      </c>
    </row>
    <row r="35">
      <c r="A35" s="4" t="inlineStr">
        <is>
          <t>Increase in cash and cash equivalents</t>
        </is>
      </c>
      <c r="B35" s="5" t="n">
        <v>21541</v>
      </c>
      <c r="C35" s="5" t="n">
        <v>5833</v>
      </c>
    </row>
    <row r="36">
      <c r="A36" s="4" t="inlineStr">
        <is>
          <t>Cash and cash equivalents at beginning of period</t>
        </is>
      </c>
      <c r="B36" s="5" t="n">
        <v>257354</v>
      </c>
      <c r="C36" s="5" t="n">
        <v>188495</v>
      </c>
    </row>
    <row r="37">
      <c r="A37" s="4" t="inlineStr">
        <is>
          <t>Cash and cash equivalents at end of period</t>
        </is>
      </c>
      <c r="B37" s="5" t="n">
        <v>278895</v>
      </c>
      <c r="C37" s="5" t="n">
        <v>194328</v>
      </c>
    </row>
    <row r="38">
      <c r="A38" s="3" t="inlineStr">
        <is>
          <t>Supplemental Cash Flow Information:</t>
        </is>
      </c>
    </row>
    <row r="39">
      <c r="A39" s="4" t="inlineStr">
        <is>
          <t>Purchases of property, plant and equipment in accrued liabilities and accounts payable at the end of the period</t>
        </is>
      </c>
      <c r="B39" s="5" t="n">
        <v>3645</v>
      </c>
      <c r="C39" s="5" t="n">
        <v>9043</v>
      </c>
    </row>
    <row r="40">
      <c r="A40" s="4" t="inlineStr">
        <is>
          <t>Cash paid during the period for lease liabilities</t>
        </is>
      </c>
      <c r="B40" s="5" t="n">
        <v>1997</v>
      </c>
      <c r="C40" s="5" t="n">
        <v>1897</v>
      </c>
    </row>
    <row r="41">
      <c r="A41" s="4" t="inlineStr">
        <is>
          <t>Right of use asset obtained in exchange for lease liabilities</t>
        </is>
      </c>
      <c r="B41" s="6" t="n">
        <v>454</v>
      </c>
      <c r="C41" s="6" t="n">
        <v>11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Capital Expenditures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Capital expenditures</t>
        </is>
      </c>
      <c r="B4" s="6" t="n">
        <v>10219</v>
      </c>
      <c r="C4" s="6" t="n">
        <v>26366</v>
      </c>
    </row>
    <row r="5">
      <c r="A5" s="4" t="inlineStr">
        <is>
          <t>Operating segment | Electronic Materials</t>
        </is>
      </c>
    </row>
    <row r="6">
      <c r="A6" s="3" t="inlineStr">
        <is>
          <t>Segment Reporting Information [Line Items]</t>
        </is>
      </c>
    </row>
    <row r="7">
      <c r="A7" s="4" t="inlineStr">
        <is>
          <t>Capital expenditures</t>
        </is>
      </c>
      <c r="B7" s="5" t="n">
        <v>5434</v>
      </c>
      <c r="C7" s="5" t="n">
        <v>8485</v>
      </c>
    </row>
    <row r="8">
      <c r="A8" s="4" t="inlineStr">
        <is>
          <t>Operating segment | Performance Materials</t>
        </is>
      </c>
    </row>
    <row r="9">
      <c r="A9" s="3" t="inlineStr">
        <is>
          <t>Segment Reporting Information [Line Items]</t>
        </is>
      </c>
    </row>
    <row r="10">
      <c r="A10" s="4" t="inlineStr">
        <is>
          <t>Capital expenditures</t>
        </is>
      </c>
      <c r="B10" s="5" t="n">
        <v>1310</v>
      </c>
      <c r="C10" s="5" t="n">
        <v>16369</v>
      </c>
    </row>
    <row r="11">
      <c r="A11" s="4" t="inlineStr">
        <is>
          <t>Unallocated corporate</t>
        </is>
      </c>
    </row>
    <row r="12">
      <c r="A12" s="3" t="inlineStr">
        <is>
          <t>Segment Reporting Information [Line Items]</t>
        </is>
      </c>
    </row>
    <row r="13">
      <c r="A13" s="4" t="inlineStr">
        <is>
          <t>Capital expenditures</t>
        </is>
      </c>
      <c r="B13" s="6" t="n">
        <v>3475</v>
      </c>
      <c r="C13" s="6" t="n">
        <v>15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6" customWidth="1" min="2" max="2"/>
    <col width="13" customWidth="1" min="3" max="3"/>
    <col width="25" customWidth="1" min="4" max="4"/>
    <col width="18" customWidth="1" min="5" max="5"/>
    <col width="67" customWidth="1" min="6" max="6"/>
    <col width="46" customWidth="1" min="7" max="7"/>
    <col width="80" customWidth="1" min="8" max="8"/>
    <col width="15" customWidth="1" min="9" max="9"/>
  </cols>
  <sheetData>
    <row r="1">
      <c r="A1" s="1" t="inlineStr">
        <is>
          <t>CONSOLIDATED STATEMENT OF CHANGES IN STOCKHOLDERS' EQUITY - USD ($) $ in Thousands</t>
        </is>
      </c>
      <c r="B1" s="2" t="inlineStr">
        <is>
          <t>Total</t>
        </is>
      </c>
      <c r="C1" s="2" t="inlineStr">
        <is>
          <t>Common Stock</t>
        </is>
      </c>
      <c r="D1" s="2" t="inlineStr">
        <is>
          <t>Capital In Excess of Par</t>
        </is>
      </c>
      <c r="E1" s="2" t="inlineStr">
        <is>
          <t>Retained Earnings</t>
        </is>
      </c>
      <c r="F1" s="2" t="inlineStr">
        <is>
          <t>Retained EarningsCumulative Effect, Period of Adoption, Adjustment</t>
        </is>
      </c>
      <c r="G1" s="2" t="inlineStr">
        <is>
          <t>Accumulated Other Comprehensive Income (Loss)</t>
        </is>
      </c>
      <c r="H1" s="2" t="inlineStr">
        <is>
          <t>Accumulated Other Comprehensive Income (Loss)Cumulative Effect, Period of Adoption, Adjustment</t>
        </is>
      </c>
      <c r="I1" s="2" t="inlineStr">
        <is>
          <t>Treasury Stock</t>
        </is>
      </c>
    </row>
    <row r="2">
      <c r="A2" s="4" t="inlineStr">
        <is>
          <t>Beginning balance, common stock (in shares) at Sep. 30, 2019</t>
        </is>
      </c>
      <c r="C2" s="5" t="n">
        <v>39592000</v>
      </c>
    </row>
    <row r="3">
      <c r="A3" s="3" t="inlineStr">
        <is>
          <t>Increase (Decrease) in Stockholders' Equity [Roll Forward]</t>
        </is>
      </c>
    </row>
    <row r="4">
      <c r="A4" s="4" t="inlineStr">
        <is>
          <t>Issuance of common stock under stock plans (in shares)</t>
        </is>
      </c>
      <c r="C4" s="5" t="n">
        <v>127000</v>
      </c>
    </row>
    <row r="5">
      <c r="A5" s="4" t="inlineStr">
        <is>
          <t>Issuance of common stock under stock plans</t>
        </is>
      </c>
      <c r="C5" s="6" t="n">
        <v>0</v>
      </c>
    </row>
    <row r="6">
      <c r="A6" s="4" t="inlineStr">
        <is>
          <t>Ending balance, common stock (in shares) at Dec. 31, 2019</t>
        </is>
      </c>
      <c r="C6" s="5" t="n">
        <v>39719000</v>
      </c>
    </row>
    <row r="7">
      <c r="A7" s="4" t="inlineStr">
        <is>
          <t>Balance at beginning of period at Sep. 30, 2019</t>
        </is>
      </c>
      <c r="C7" s="6" t="n">
        <v>40</v>
      </c>
      <c r="D7" s="6" t="n">
        <v>988980</v>
      </c>
      <c r="E7" s="6" t="n">
        <v>461501</v>
      </c>
      <c r="G7" s="6" t="n">
        <v>-23238</v>
      </c>
      <c r="I7" s="6" t="n">
        <v>-446906</v>
      </c>
    </row>
    <row r="8">
      <c r="A8" s="3" t="inlineStr">
        <is>
          <t>Increase (Decrease) in Stockholders' Equity [Roll Forward]</t>
        </is>
      </c>
    </row>
    <row r="9">
      <c r="A9" s="4" t="inlineStr">
        <is>
          <t>Accounting Standards Update [Extensible List]</t>
        </is>
      </c>
      <c r="B9" s="4" t="inlineStr">
        <is>
          <t>us-gaap:AccountingStandardsUpdate201802Member</t>
        </is>
      </c>
    </row>
    <row r="10">
      <c r="A10" s="4" t="inlineStr">
        <is>
          <t>Share-based compensation expense</t>
        </is>
      </c>
      <c r="D10" s="5" t="n">
        <v>4763</v>
      </c>
    </row>
    <row r="11">
      <c r="A11" s="4" t="inlineStr">
        <is>
          <t>Exercise of stock options</t>
        </is>
      </c>
      <c r="D11" s="5" t="n">
        <v>1298</v>
      </c>
    </row>
    <row r="12">
      <c r="A12" s="4" t="inlineStr">
        <is>
          <t>Exercise of stock options</t>
        </is>
      </c>
      <c r="D12" s="5" t="n">
        <v>0</v>
      </c>
    </row>
    <row r="13">
      <c r="A13" s="4" t="inlineStr">
        <is>
          <t>Issuance of restricted stock under Deposit Share Program</t>
        </is>
      </c>
      <c r="D13" s="5" t="n">
        <v>150</v>
      </c>
    </row>
    <row r="14">
      <c r="A14" s="4" t="inlineStr">
        <is>
          <t>Net income</t>
        </is>
      </c>
      <c r="B14" s="6" t="n">
        <v>38549</v>
      </c>
      <c r="E14" s="5" t="n">
        <v>38549</v>
      </c>
    </row>
    <row r="15">
      <c r="A15" s="4" t="inlineStr">
        <is>
          <t>Dividends</t>
        </is>
      </c>
      <c r="E15" s="5" t="n">
        <v>-12351</v>
      </c>
    </row>
    <row r="16">
      <c r="A16" s="4" t="inlineStr">
        <is>
          <t>Cumulative effect of accounting changes</t>
        </is>
      </c>
      <c r="F16" s="6" t="n">
        <v>488</v>
      </c>
      <c r="H16" s="6" t="n">
        <v>-488</v>
      </c>
    </row>
    <row r="17">
      <c r="A17" s="4" t="inlineStr">
        <is>
          <t>Foreign currency translation adjustment</t>
        </is>
      </c>
      <c r="B17" s="5" t="n">
        <v>15851</v>
      </c>
      <c r="G17" s="5" t="n">
        <v>15851</v>
      </c>
    </row>
    <row r="18">
      <c r="A18" s="4" t="inlineStr">
        <is>
          <t>Cash flow hedges</t>
        </is>
      </c>
      <c r="B18" s="5" t="n">
        <v>4259</v>
      </c>
      <c r="G18" s="5" t="n">
        <v>4259</v>
      </c>
    </row>
    <row r="19">
      <c r="A19" s="4" t="inlineStr">
        <is>
          <t>Beginning balance, treasure stock (in shares) at Sep. 30, 2019</t>
        </is>
      </c>
      <c r="I19" s="5" t="n">
        <v>10491000</v>
      </c>
    </row>
    <row r="20">
      <c r="A20" s="3" t="inlineStr">
        <is>
          <t>Increase (Decrease) in Stockholders' Equity [Roll Forward]</t>
        </is>
      </c>
    </row>
    <row r="21">
      <c r="A21" s="4" t="inlineStr">
        <is>
          <t>Repurchase of common stock under Share Repurchase Program (in shares)</t>
        </is>
      </c>
      <c r="I21" s="5" t="n">
        <v>0</v>
      </c>
    </row>
    <row r="22">
      <c r="A22" s="4" t="inlineStr">
        <is>
          <t>Repurchases of common stock under Share Repurchase Program</t>
        </is>
      </c>
      <c r="I22" s="6" t="n">
        <v>0</v>
      </c>
    </row>
    <row r="23">
      <c r="A23" s="4" t="inlineStr">
        <is>
          <t>Repurchase of commons stock - other (in shares)</t>
        </is>
      </c>
      <c r="I23" s="5" t="n">
        <v>23000</v>
      </c>
    </row>
    <row r="24">
      <c r="A24" s="4" t="inlineStr">
        <is>
          <t>Repurchases of common stock - other</t>
        </is>
      </c>
      <c r="I24" s="6" t="n">
        <v>-2897</v>
      </c>
    </row>
    <row r="25">
      <c r="A25" s="4" t="inlineStr">
        <is>
          <t>Ending balance, treasury stock (in shares) at Dec. 31, 2019</t>
        </is>
      </c>
      <c r="I25" s="5" t="n">
        <v>10514000</v>
      </c>
    </row>
    <row r="26">
      <c r="A26" s="4" t="inlineStr">
        <is>
          <t>Balance at end of period at Dec. 31, 2019</t>
        </is>
      </c>
      <c r="B26" s="6" t="n">
        <v>1029999</v>
      </c>
      <c r="C26" s="6" t="n">
        <v>40</v>
      </c>
      <c r="D26" s="5" t="n">
        <v>995191</v>
      </c>
      <c r="E26" s="5" t="n">
        <v>488187</v>
      </c>
      <c r="G26" s="5" t="n">
        <v>-3616</v>
      </c>
      <c r="I26" s="6" t="n">
        <v>-449803</v>
      </c>
    </row>
    <row r="27">
      <c r="A27" s="3" t="inlineStr">
        <is>
          <t>Increase (Decrease) in Stockholders' Equity [Roll Forward]</t>
        </is>
      </c>
    </row>
    <row r="28">
      <c r="A28" s="4" t="inlineStr">
        <is>
          <t>Dividends per share of common stock (in dollars per share)</t>
        </is>
      </c>
      <c r="B28" s="7" t="n">
        <v>0.42</v>
      </c>
    </row>
    <row r="29">
      <c r="A29" s="4" t="inlineStr">
        <is>
          <t>Beginning balance, common stock (in shares) at Sep. 30, 2020</t>
        </is>
      </c>
      <c r="C29" s="5" t="n">
        <v>39914000</v>
      </c>
    </row>
    <row r="30">
      <c r="A30" s="3" t="inlineStr">
        <is>
          <t>Increase (Decrease) in Stockholders' Equity [Roll Forward]</t>
        </is>
      </c>
    </row>
    <row r="31">
      <c r="A31" s="4" t="inlineStr">
        <is>
          <t>Issuance of common stock under stock plans (in shares)</t>
        </is>
      </c>
      <c r="C31" s="5" t="n">
        <v>178000</v>
      </c>
    </row>
    <row r="32">
      <c r="A32" s="4" t="inlineStr">
        <is>
          <t>Issuance of common stock under stock plans</t>
        </is>
      </c>
      <c r="C32" s="6" t="n">
        <v>0</v>
      </c>
    </row>
    <row r="33">
      <c r="A33" s="4" t="inlineStr">
        <is>
          <t>Ending balance, common stock (in shares) at Dec. 31, 2020</t>
        </is>
      </c>
      <c r="C33" s="5" t="n">
        <v>40092000</v>
      </c>
    </row>
    <row r="34">
      <c r="A34" s="4" t="inlineStr">
        <is>
          <t>Balance at beginning of period at Sep. 30, 2020</t>
        </is>
      </c>
      <c r="B34" s="6" t="n">
        <v>1074313</v>
      </c>
      <c r="C34" s="6" t="n">
        <v>40</v>
      </c>
      <c r="D34" s="5" t="n">
        <v>1019803</v>
      </c>
      <c r="E34" s="5" t="n">
        <v>553718</v>
      </c>
      <c r="G34" s="5" t="n">
        <v>-14104</v>
      </c>
      <c r="I34" s="6" t="n">
        <v>-485144</v>
      </c>
    </row>
    <row r="35">
      <c r="A35" s="3" t="inlineStr">
        <is>
          <t>Increase (Decrease) in Stockholders' Equity [Roll Forward]</t>
        </is>
      </c>
    </row>
    <row r="36">
      <c r="A36" s="4" t="inlineStr">
        <is>
          <t>Share-based compensation expense</t>
        </is>
      </c>
      <c r="D36" s="5" t="n">
        <v>5851</v>
      </c>
    </row>
    <row r="37">
      <c r="A37" s="4" t="inlineStr">
        <is>
          <t>Exercise of stock options</t>
        </is>
      </c>
      <c r="D37" s="5" t="n">
        <v>1437</v>
      </c>
    </row>
    <row r="38">
      <c r="A38" s="4" t="inlineStr">
        <is>
          <t>Exercise of stock options</t>
        </is>
      </c>
      <c r="D38" s="5" t="n">
        <v>3371</v>
      </c>
    </row>
    <row r="39">
      <c r="A39" s="4" t="inlineStr">
        <is>
          <t>Issuance of restricted stock under Deposit Share Program</t>
        </is>
      </c>
      <c r="D39" s="5" t="n">
        <v>215</v>
      </c>
    </row>
    <row r="40">
      <c r="A40" s="4" t="inlineStr">
        <is>
          <t>Net income</t>
        </is>
      </c>
      <c r="B40" s="5" t="n">
        <v>31530</v>
      </c>
      <c r="E40" s="5" t="n">
        <v>31530</v>
      </c>
    </row>
    <row r="41">
      <c r="A41" s="4" t="inlineStr">
        <is>
          <t>Dividends</t>
        </is>
      </c>
      <c r="E41" s="5" t="n">
        <v>-12807</v>
      </c>
    </row>
    <row r="42">
      <c r="A42" s="4" t="inlineStr">
        <is>
          <t>Foreign currency translation adjustment</t>
        </is>
      </c>
      <c r="B42" s="5" t="n">
        <v>21625</v>
      </c>
      <c r="G42" s="5" t="n">
        <v>21625</v>
      </c>
    </row>
    <row r="43">
      <c r="A43" s="4" t="inlineStr">
        <is>
          <t>Cash flow hedges</t>
        </is>
      </c>
      <c r="B43" s="6" t="n">
        <v>-2386</v>
      </c>
      <c r="G43" s="5" t="n">
        <v>-2386</v>
      </c>
    </row>
    <row r="44">
      <c r="A44" s="4" t="inlineStr">
        <is>
          <t>Beginning balance, treasure stock (in shares) at Sep. 30, 2020</t>
        </is>
      </c>
      <c r="B44" s="5" t="n">
        <v>10834000</v>
      </c>
      <c r="I44" s="5" t="n">
        <v>10834000</v>
      </c>
    </row>
    <row r="45">
      <c r="A45" s="3" t="inlineStr">
        <is>
          <t>Increase (Decrease) in Stockholders' Equity [Roll Forward]</t>
        </is>
      </c>
    </row>
    <row r="46">
      <c r="A46" s="4" t="inlineStr">
        <is>
          <t>Repurchase of common stock under Share Repurchase Program (in shares)</t>
        </is>
      </c>
      <c r="I46" s="5" t="n">
        <v>62000</v>
      </c>
    </row>
    <row r="47">
      <c r="A47" s="4" t="inlineStr">
        <is>
          <t>Repurchases of common stock under Share Repurchase Program</t>
        </is>
      </c>
      <c r="I47" s="6" t="n">
        <v>-9201</v>
      </c>
    </row>
    <row r="48">
      <c r="A48" s="4" t="inlineStr">
        <is>
          <t>Repurchase of commons stock - other (in shares)</t>
        </is>
      </c>
      <c r="I48" s="5" t="n">
        <v>35000</v>
      </c>
    </row>
    <row r="49">
      <c r="A49" s="4" t="inlineStr">
        <is>
          <t>Repurchases of common stock - other</t>
        </is>
      </c>
      <c r="I49" s="6" t="n">
        <v>-5220</v>
      </c>
    </row>
    <row r="50">
      <c r="A50" s="4" t="inlineStr">
        <is>
          <t>Ending balance, treasury stock (in shares) at Dec. 31, 2020</t>
        </is>
      </c>
      <c r="B50" s="5" t="n">
        <v>10931000</v>
      </c>
      <c r="I50" s="5" t="n">
        <v>10931000</v>
      </c>
    </row>
    <row r="51">
      <c r="A51" s="4" t="inlineStr">
        <is>
          <t>Balance at end of period at Dec. 31, 2020</t>
        </is>
      </c>
      <c r="B51" s="6" t="n">
        <v>1108728</v>
      </c>
      <c r="C51" s="6" t="n">
        <v>40</v>
      </c>
      <c r="D51" s="6" t="n">
        <v>1030677</v>
      </c>
      <c r="E51" s="6" t="n">
        <v>572441</v>
      </c>
      <c r="G51" s="6" t="n">
        <v>5135</v>
      </c>
      <c r="I51" s="6" t="n">
        <v>-499565</v>
      </c>
    </row>
    <row r="52">
      <c r="A52" s="3" t="inlineStr">
        <is>
          <t>Increase (Decrease) in Stockholders' Equity [Roll Forward]</t>
        </is>
      </c>
    </row>
    <row r="53">
      <c r="A53" s="4" t="inlineStr">
        <is>
          <t>Dividends per share of common stock (in dollars per share)</t>
        </is>
      </c>
      <c r="B53" s="7" t="n">
        <v>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BACKGROUND AND BASIS OF PRESENTATION CMC Materials, Inc. (“CMC”, “the Company”, “us”, “we”, or “our”) is a leading global supplier of consumable materials, primarily to semiconductor manufacturers. The Company's products play a critical role in the production of advanced semiconductor devices, helping to enable the manufacture of smaller, faster and more complex devices by its customers. We operate our business within two reportable segments: Electronic Materials and Performance Materials. The Electronic Materials segment consists of our chemical mechanical planarization ("CMP") slurries business, CMP pads business, and electronic chemicals business. The Performance Materials segment consists of our pipeline and industrial materials (“PIM”) business, wood treatment business, and QED Technologies International, Inc. (“QED”) business. The unaudited Consolidated Financial Statements have been prepared by CMC pursuant to the rules of the Securities and Exchange Commission (“SEC”) and accounting principles generally accepted in the United States of America (“U.S. GAAP” or “GAAP”) for interim financial information. Accordingly, they do not include all of the information and notes required by GAAP for complete financial statements. In the opinion of management, these unaudited Consolidated Financial Statements include all adjustments, consisting of normal recurring adjustments, necessary for the fair statement of CMC’s financial position, cash flows, and results of operations for the periods presented. The results may not be indicative of the results that may be expected for the fiscal year ending September 30, 2021. This Report on Form 10-Q should be read in conjunction with the Consolidated Financial Statements and related notes thereto included in our Annual Report on Form 10-K for the fiscal year ended September 30, 2020. The Consolidated Financial Statements include the accounts of CMC and its subsidiaries. All intercompany transactions and balances between the companies have been eliminated. In the Consolidated Statements of Cash Flows of this Quarterly Report on Form 10-Q, the presentation for Repurchases of common stock under Cash flows from financing activities has been updated for the first quarter of fiscal year 2020 to conform to the current presentation. The amount for that fiscal year that related to common shares withheld for taxes and included in Repurchases of common stock previously, is now presented separately under “Repurchases of common stock withheld for taxes.” In the Consolidated Statements of Cash Flows of this Quarterly Report on Form 10-Q, the presentation for Provision for doubtful accounts has been updated for the first quarter of fiscal year 2020 to conform to the current presentation. The amount for that fiscal year that related to the Provision for doubtful accounts is now presented separately under “Other.” USE OF ESTIMATES The preparation of financial statements and related disclosures in conformity with U.S. GAAP requires management to make judgments, assumptions and estimates that affect the amounts reported in the consolidated financial statements and accompanying notes. Actual results may differ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Dec. 31, 2020</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Significant Accounting Policies and Estimates There have been no material changes made to the Company’s significant accounting policies disclosed in Note 2 of "Notes to the Consolidated Financial Statements" included in Item 8 of Part II of our Annual Report on Form 10-K for the fiscal year ended September 30, 2020. Recently Adopted Accounting Pronouncements Accounting Standards Update (“ASU”) No. 2016-13, “Measurement of Credit Losses on Financial Instruments” (Topic 326) and subsequent amendments, requires financial assets measured at amortized cost to be presented at the net amount expected to be collected using an allowance account and provides that credit losses relating to available-for-sale debt securities should be recorded through an allowance for credit losses. The Company adopted these standards effective October 1, 2020 using the modified retrospective approach, which did not impact our results of operations or financial condition. Upon adoption, no adjustment was made to retained earnings or the Allowance for doubtful accounts at October 1, 2020. The Company is exposed to credit losses primarily through trade receivables for the sales of the Company’s products. The Company’s expected credit loss allowance for trade receivable is developed using historical credit loss experience and current and future economic and market conditions. The Company assesses credit risks for these trade receivables and groups them based on similar risk to determine the expected credit loss allowance. Due to the short-term nature of the Company’s trade receivables, the estimate of the expected credit loss allowance is mainly based on historical experience, accounts receivable balances, and the financial condition of customers. ASU No. 2018-13 “Fair Value Measurement” (Topic 820): Disclosure Framework—Changes to the Disclosure Requirements for Fair Value Measurement, provides specific guidance on various disclosure requirements in Topic 820, including removal, modification and addition to current disclosure requirements. The Company adopted this standard effective October 1, 2020, which did not have a material impact on our financial statement disclosures. ASU No. 2018-15 “Intangibles—Goodwill and Other—Internal-Use Software” (Subtopic 350-40): Customer’s Accounting for Implementation Costs Incurred in a Cloud Computing Arrangement That Is a Service Contract (a consensus of the FASB Emerging Issues Task Force), requires a customer in a hosting arrangement that is a service contract to follow the guidance in Subtopic 350-40 to determine which implementation costs to capitalize as an asset or expense related to the service contract. The Company adopted this standard effective October 1, 2020, which did not have a material impact on our results of operations or financial condition. Accounting Pronouncements Issued But Not Yet Adopted ASU No. 2019-12 “Income Taxes” (Topic 740): Simplifying the Accounting for Income Taxes, was issued to simplify Topic 740 through improving consistency and removing certain exceptions to general principles. ASU 2019-12 will be effective for us beginning October 1, 2021. We are currently evaluating the impact of implementing this standard on our financial statements.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2:06:19Z</dcterms:created>
  <dcterms:modified xmlns:dcterms="http://purl.org/dc/terms/" xmlns:xsi="http://www.w3.org/2001/XMLSchema-instance" xsi:type="dcterms:W3CDTF">2021-02-04T12:06:19Z</dcterms:modified>
</cp:coreProperties>
</file>